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Balance3" sheetId="3" r:id="rId3"/>
    <s:sheet name="Unaudited Condensed Consolidate" sheetId="4" r:id="rId4"/>
    <s:sheet name="Unaudited Condensed Consolidat5" sheetId="5" r:id="rId5"/>
    <s:sheet name="Organization, Consolidation and" sheetId="6" r:id="rId6"/>
    <s:sheet name="Summary of Significant Accounti" sheetId="7" r:id="rId7"/>
    <s:sheet name="Restricted Cash" sheetId="8" r:id="rId8"/>
    <s:sheet name="Property and Equipment, Net" sheetId="9" r:id="rId9"/>
    <s:sheet name="Goodwill and Other Intangible A" sheetId="10" r:id="rId10"/>
    <s:sheet name="Other Assets" sheetId="11" r:id="rId11"/>
    <s:sheet name="Accrued Expense" sheetId="12" r:id="rId12"/>
    <s:sheet name="Long-Term Debt" sheetId="13" r:id="rId13"/>
    <s:sheet name="Income Taxes" sheetId="14" r:id="rId14"/>
    <s:sheet name="Share-based Compensation" sheetId="15" r:id="rId15"/>
    <s:sheet name="Commitments and Contingencies" sheetId="16" r:id="rId16"/>
    <s:sheet name="Segment Information" sheetId="17" r:id="rId17"/>
    <s:sheet name="Condensed Consolidated Guaranto" sheetId="18" r:id="rId18"/>
    <s:sheet name="Summary of Significant Accoun19" sheetId="19" r:id="rId19"/>
    <s:sheet name="Property and Equipment, Net (Ta" sheetId="20" r:id="rId20"/>
    <s:sheet name="Goodwill and Other Intangible21" sheetId="21" r:id="rId21"/>
    <s:sheet name="Other Assets (Tables)" sheetId="22" r:id="rId22"/>
    <s:sheet name="Accrued Expense (Tables)" sheetId="23" r:id="rId23"/>
    <s:sheet name="Long-Term Debt (Tables)" sheetId="24" r:id="rId24"/>
    <s:sheet name="Share-based Compensation (Table" sheetId="25" r:id="rId25"/>
    <s:sheet name="Segment Information (Tables)" sheetId="26" r:id="rId26"/>
    <s:sheet name="Condensed Consolidated Guaran27" sheetId="27" r:id="rId27"/>
    <s:sheet name="Organization, Consolidation a28" sheetId="28" r:id="rId28"/>
    <s:sheet name="Summary of Significant Accoun29" sheetId="29" r:id="rId29"/>
    <s:sheet name="Property and Equipment, Net (De" sheetId="30" r:id="rId30"/>
    <s:sheet name="Goodwill and Other Intangible31" sheetId="31" r:id="rId31"/>
    <s:sheet name="Goodwill and Other Intangible32" sheetId="32" r:id="rId32"/>
    <s:sheet name="Goodwill and Other Intangible33" sheetId="33" r:id="rId33"/>
    <s:sheet name="Other Assets (Details)" sheetId="34" r:id="rId34"/>
    <s:sheet name="Accrued Expense (Details)" sheetId="35" r:id="rId35"/>
    <s:sheet name="Long-Term Debt - Summary of deb" sheetId="36" r:id="rId36"/>
    <s:sheet name="Long-Term Debt (Details)" sheetId="37" r:id="rId37"/>
    <s:sheet name="Income Taxes-Narrative (Details" sheetId="38" r:id="rId38"/>
    <s:sheet name="Share-based Compensation (Detai" sheetId="39" r:id="rId39"/>
    <s:sheet name="Commitments and Contingencies (" sheetId="40" r:id="rId40"/>
    <s:sheet name="Commitments and Contingencies C" sheetId="41" r:id="rId41"/>
    <s:sheet name="Segment Information (Details)" sheetId="42" r:id="rId42"/>
    <s:sheet name="Condensed Consolidated Guaran43" sheetId="43" r:id="rId43"/>
    <s:sheet name="Condensed Consolidated Guaran44" sheetId="44" r:id="rId44"/>
    <s:sheet name="Condensed Consolidated Guaran45" sheetId="45" r:id="rId45"/>
  </s:sheets>
  <s:definedNames/>
  <s:calcPr calcId="124519" calcMode="auto" fullCalcOnLoad="1"/>
</s:workbook>
</file>

<file path=xl/sharedStrings.xml><?xml version="1.0" encoding="utf-8"?>
<sst xmlns="http://schemas.openxmlformats.org/spreadsheetml/2006/main" uniqueCount="425">
  <si>
    <t>Document and Entity Information Document - shares</t>
  </si>
  <si>
    <t>3 Months Ended</t>
  </si>
  <si>
    <t>Mar. 31, 2016</t>
  </si>
  <si>
    <t>May. 10, 2016</t>
  </si>
  <si>
    <t>DEI [Abstract]</t>
  </si>
  <si>
    <t>Entity Registrant Name</t>
  </si>
  <si>
    <t>Affinity Gaming</t>
  </si>
  <si>
    <t>Entity Central Index Key</t>
  </si>
  <si>
    <t>Current Fiscal Year End Date</t>
  </si>
  <si>
    <t>--12-31</t>
  </si>
  <si>
    <t>Entity Filer Category</t>
  </si>
  <si>
    <t>Non-accelerated Filer</t>
  </si>
  <si>
    <t>Document Type</t>
  </si>
  <si>
    <t>10-Q</t>
  </si>
  <si>
    <t>Document Period End Date</t>
  </si>
  <si>
    <t>Mar. 31,
		2016</t>
  </si>
  <si>
    <t>Document Fiscal Year Focus</t>
  </si>
  <si>
    <t>Document Fiscal Period Focus</t>
  </si>
  <si>
    <t>Q1</t>
  </si>
  <si>
    <t>Amendment Flag</t>
  </si>
  <si>
    <t>false</t>
  </si>
  <si>
    <t>Entity Common Stock, Shares Outstanding</t>
  </si>
  <si>
    <t>Condensed Consolidated Balance Sheets - USD ($) $ in Thousands</t>
  </si>
  <si>
    <t>Dec. 31, 2015</t>
  </si>
  <si>
    <t>Current assets</t>
  </si>
  <si>
    <t>Cash and cash equivalents</t>
  </si>
  <si>
    <t>Restricted cash</t>
  </si>
  <si>
    <t>Accounts receivable, net of reserve of $157 and $147, respectively</t>
  </si>
  <si>
    <t>Income tax receivable</t>
  </si>
  <si>
    <t>Prepaid expense</t>
  </si>
  <si>
    <t>Inventory</t>
  </si>
  <si>
    <t>Total current assets</t>
  </si>
  <si>
    <t>Property and equipment, net</t>
  </si>
  <si>
    <t>Other assets, net</t>
  </si>
  <si>
    <t>Intangibles, net</t>
  </si>
  <si>
    <t>Goodwill</t>
  </si>
  <si>
    <t>Total assets by reportable segment</t>
  </si>
  <si>
    <t>Current liabilities</t>
  </si>
  <si>
    <t>Accounts payable</t>
  </si>
  <si>
    <t>Accrued interest</t>
  </si>
  <si>
    <t>Accrued expense</t>
  </si>
  <si>
    <t>Current maturities of long-term debt</t>
  </si>
  <si>
    <t>Other current liabilities</t>
  </si>
  <si>
    <t>Total current liabilities</t>
  </si>
  <si>
    <t>Long-term debt, less current portion</t>
  </si>
  <si>
    <t>Other liabilities</t>
  </si>
  <si>
    <t>Deferred income taxes</t>
  </si>
  <si>
    <t>Total liabilities</t>
  </si>
  <si>
    <t>Commitments and contingencies (Note 11)</t>
  </si>
  <si>
    <t xml:space="preserve"> </t>
  </si>
  <si>
    <t>Owners' equity</t>
  </si>
  <si>
    <t>Preferred stock, $0.001 par value, 10,000,000 shares authorized, none issued or outstanding</t>
  </si>
  <si>
    <t>Common stock, $0.001 par value; 200,000,000 shares authorized; 20,462,329 and 20,377,247 shares issued and outstanding for 2016 and 2015, respectively</t>
  </si>
  <si>
    <t>Additional paid-in-capital</t>
  </si>
  <si>
    <t>Accumulated deficit</t>
  </si>
  <si>
    <t>Total owners’ equity</t>
  </si>
  <si>
    <t>Total liabilities and owners’ equity</t>
  </si>
  <si>
    <t>Condensed Consolidated Balance Sheets (Parenthetical) - USD ($) $ in Thousands</t>
  </si>
  <si>
    <t>Statement of Financial Position [Abstract]</t>
  </si>
  <si>
    <t>Accounts receivable reserve</t>
  </si>
  <si>
    <t>Common stock, par value (usd per share)</t>
  </si>
  <si>
    <t>Common stock, shares authorized (shares)</t>
  </si>
  <si>
    <t>Common stock, shares issued (shares)</t>
  </si>
  <si>
    <t>Common stock, shares outstanding (shares)</t>
  </si>
  <si>
    <t>Preferred stock, par value (usd per share)</t>
  </si>
  <si>
    <t>Preferred stock, shares authorized (shares)</t>
  </si>
  <si>
    <t>Preferred stock, shares issued (shares)</t>
  </si>
  <si>
    <t>Preferred stock, shares outstanding (shares)</t>
  </si>
  <si>
    <t>Unaudited Condensed Consolidated Statements of Operations - USD ($) $ in Thousands</t>
  </si>
  <si>
    <t>Mar. 31, 2015</t>
  </si>
  <si>
    <t>REVENUE</t>
  </si>
  <si>
    <t>Casino</t>
  </si>
  <si>
    <t>Food and beverage</t>
  </si>
  <si>
    <t>Lodging</t>
  </si>
  <si>
    <t>Fuel and retail</t>
  </si>
  <si>
    <t>Other</t>
  </si>
  <si>
    <t>Total revenue</t>
  </si>
  <si>
    <t>Promotional allowances</t>
  </si>
  <si>
    <t>Net revenue</t>
  </si>
  <si>
    <t>EXPENSE</t>
  </si>
  <si>
    <t>General and administrative</t>
  </si>
  <si>
    <t>Depreciation and amortization</t>
  </si>
  <si>
    <t>Corporate</t>
  </si>
  <si>
    <t>Write downs, reserves and recoveries</t>
  </si>
  <si>
    <t>Total expense</t>
  </si>
  <si>
    <t>Operating income</t>
  </si>
  <si>
    <t>Other expense</t>
  </si>
  <si>
    <t>Interest expense, net</t>
  </si>
  <si>
    <t>Total other expense, net</t>
  </si>
  <si>
    <t>Income before income tax</t>
  </si>
  <si>
    <t>Provision for income taxes</t>
  </si>
  <si>
    <t>Net income (loss)</t>
  </si>
  <si>
    <t>Unaudited Condensed Consolidated Statements of Cash Flows - USD ($) $ in Thousands</t>
  </si>
  <si>
    <t>Cash flows from operating activities:</t>
  </si>
  <si>
    <t>Adjustments to reconcile net income (loss) to net cash provided by operating activities:</t>
  </si>
  <si>
    <t>Amortization of debt costs and discounts</t>
  </si>
  <si>
    <t>(Gain) loss on sale of property and equipment</t>
  </si>
  <si>
    <t>Share-based compensation</t>
  </si>
  <si>
    <t>Changes in operating assets and liabilities:</t>
  </si>
  <si>
    <t>Accounts receivable, net</t>
  </si>
  <si>
    <t>Other assets</t>
  </si>
  <si>
    <t>Net cash provided by operating activities</t>
  </si>
  <si>
    <t>Cash flows from investing activities:</t>
  </si>
  <si>
    <t>Proceeds from sale of property and equipment</t>
  </si>
  <si>
    <t>Purchases of property and equipment</t>
  </si>
  <si>
    <t>Net cash used in investing activities</t>
  </si>
  <si>
    <t>Cash flows from financing activities:</t>
  </si>
  <si>
    <t>Payment on long-term debt</t>
  </si>
  <si>
    <t>Repurchases of vested share-based awards</t>
  </si>
  <si>
    <t>Net cash used in financing activities</t>
  </si>
  <si>
    <t>Net increase in cash and cash equivalents</t>
  </si>
  <si>
    <t>Cash and cash equivalents:</t>
  </si>
  <si>
    <t>Beginning of period</t>
  </si>
  <si>
    <t>End of period</t>
  </si>
  <si>
    <t>Supplemental cash flow information:</t>
  </si>
  <si>
    <t>Cash paid during the period for interest</t>
  </si>
  <si>
    <t>Supplemental schedule of non-cash investing and financing activities:</t>
  </si>
  <si>
    <t>Purchase of property and equipment financed through accounts payable</t>
  </si>
  <si>
    <t>Organization, Consolidation and Presentation of Financial Statements</t>
  </si>
  <si>
    <t>Organization, Consolidation and Presentation of Financial Statements [Abstract]</t>
  </si>
  <si>
    <t>NOTE 1. ORGANIZATION, CONSOLIDATION AND PRESENTATION OF FINANCIAL STATEMENTS Organization and Business Affinity Gaming (together with its subsidiaries, “Affinity” or “we”) is a Nevada corporation, headquartered in Las Vegas, which owns and operates 11 casinos, five of which are located in Nevada, three in Colorado, two in Missouri and one in Iowa. We also provided consulting services to Hotspur Casinos Nevada, Inc. (“Hotspur”), the operator of the Rampart Casino at the JW Marriott Resort in Las Vegas until the expiration of the related consulting agreement on April 1, 2015. Hotspur previously paid us a fixed annual fee in monthly installments. Consolidation We include all of our subsidiaries in our consolidated financial statements, eliminating all intercompany balances and transactions during consolidation. Basis of Presentation We prepare our consolidated financial statements in conformity with U.S. generally accepted accounting principles (“GAAP”). While preparing our financial statements, we make estimates and assumptions that affect the reported amounts of assets and liabilities and disclosures of contingent assets and liabilities at the date of the financial statements, as well as reported amounts of revenue and expense during the reporting period. Accordingly, actual results could differ from those estimates. Reported amounts that require us to make extensive use of estimates include the fair values of assets and liabilities related to depreciation and amortization, the estimates used when computing share-based compensation expense, the estimated allowance for doubtful accounts receivable and the estimated cash flows we use in assessing the recoverability of long-lived assets, as well as the estimated fair values of certain assets related to write downs and impairments, contingencies and litigation, and claims and assessments. We prepared the accompanying unaudited Condensed Consolidated Balance Sheet as of March 31, 2016 , with the audited Consolidated Balance Sheet amounts as of December 31, 2015 presented for comparative purposes, and the related unaudited Condensed Consolidated Statements of Operations and Statements of Cash Flows in accordance with the instructions for Form 10-Q and Article 10 of Regulation S-X. In compliance with those instructions, we have omitted certain information and footnote disclosures normally included in annual consolidated financial statements prepared in accordance with GAAP, though management believes the disclosures made herein are sufficient to ensure that the information presented is not misleading. Our results of operations and our cash flows as of the end of the interim periods reported herein do not necessarily indicate the results we may experience for the remainder of the year or for any other future period. Management believes our unaudited condensed consolidated interim financial statements include all the normal recurring adjustments necessary to fairly present our unaudited Condensed Consolidated Balance Sheet as of March 31, 2016 , our unaudited Condensed Consolidated Statements of Operations and our unaudited Condensed Consolidated Statements of Cash Flows for all periods presented. You should read our unaudited condensed consolidated interim financial statements and footnotes in conjunction with our consolidated financial statements and footnotes included within our 2015 Form 10-K.</t>
  </si>
  <si>
    <t>Summary of Significant Accounting Policies</t>
  </si>
  <si>
    <t>Accounting Policies [Abstract]</t>
  </si>
  <si>
    <t>NOTE 2. SUMMARY OF SIGNIFICANT ACCOUNTING POLICIES We have made no material changes to our significant accounting policies as reported in our 2015 Form 10-K. Recently Issued Accounting Pronouncements In February 2016, the Financial Accounting Standards Board (“FASB”) issued Accounting Standards Update (“ASU”) 2016-02, Leases , that changes the accounting for leases and requires expanded disclosures about leasing activities. Under the new guidance, lessees will be required to recognize a right-of-use asset and a lease liability, measured on a discounted basis, at the commencement date for all leases with terms greater than twelve months. Lessor accounting will remain largely unchanged, other than certain targeted improvements intended to align lessor accounting with the lessee accounting model and with the updated revenue recognition guidance issued in 2014. Lessees and lessors are required to apply a modified retrospective transition approach for leases existing at the beginning of the earliest comparative period presented in the adoption-period financial statements. Any leases that expire before the initial application date will not require any accounting adjustment. ASU 2016-02 is effective for annual and interim reporting periods beginning after December 15, 2018, and early application is permitted. We are currently evaluating the impact this guidance will have on its financial condition, results of operations, cash flows or the reporting thereof. In May 2014, the FASB issued ASU 2014-09, Revenue from Contracts with Customers (Topic 606) . The amendments in ASU 2014-09 stipulate that an entity should recognize revenue in an amount which reflects the consideration to which the entity expects to be entitled in exchange for transferring goods or services to customers, and they provide a five-step process to assist entities with achieving that core principle. The ASU also specifies the accounting for some costs to obtain or fulfill a contract with a customer. With regard to disclosures, ASU 2014-09 states that entities should disclose sufficient information to enable users of financial statements to understand the nature, amount, timing, and uncertainty of revenue and cash flows arising from contracts with customers, and it requires qualitative and quantitative disclosures concerning contracts with customers, significant judgments and changes therein, and assets recognized from the costs incurred to obtain or fulfill a contract. The amendments in ASU 2014-09, have been deferred for one year and are effective for annual reporting periods beginning after December 15, 2017, including interim periods therein, and they permit either retrospective application to all prior periods or retrospective application with the cumulative effect of application recognized on the initial application date. Early adoption is permitted for annual and interim periods beginning after December 31, 2016. We are currently evaluating the impact this guidance will have on its financial condition, results of operations, cash flows or the reporting thereof. We have reviewed all other recently issued accounting pronouncements and, other than those we have disclosed above or in previous filings with the SEC, we do not believe any of such pronouncements will have a material effect on our operations. Reclassifications The unaudited condensed consolidated financial statements and related notes reflect certain reclassifications to prior year amounts in order to conform with current year presentation. The reclassifications have no effect on previously reported net income. In November 2015, the FASB issued an accounting standards update which changes the presentation of deferred taxes in classified balance sheets. The new guidance requires classification of all deferred tax assets and liabilities as well as applicable valuation allowances as non-current. The effective date for this guidance is for financial statements issued for annual and interim periods beginning after December 15, 2016. Early application is permitted. The guidance may be applied either prospectively to all deferred tax liabilities and assets or retrospectively to all periods presented. We have applied the guidance in the accompanying condensed consolidated financial statements with retrospective application for the Consolidated Balance Sheet at December 31, 2015. The effect of the accounting change in the prior year resulted in current deferred income taxes of $1.7 million , previously presented separately in current liabilities, to be added to $13.1 million in long-term deferred income taxes, for a revised $14.8 million in long-term deferred income taxes at December 31, 2015.</t>
  </si>
  <si>
    <t>Restricted Cash</t>
  </si>
  <si>
    <t>Cash and Cash Equivalents [Abstract]</t>
  </si>
  <si>
    <t>NOTE 3. RESTRICTED CASH Restricted cash balances at March 31, 2016 and December 31, 2015 include cash or certificates of deposit required for gaming activity in certain jurisdictions in which we operate, and for self-insured retention obligations under some of our workers compensation insurance policies.</t>
  </si>
  <si>
    <t>Property and Equipment, Net</t>
  </si>
  <si>
    <t>Property, Plant and Equipment [Abstract]</t>
  </si>
  <si>
    <t>NOTE 4. PROPERTY AND EQUIPMENT, NET Property and equipment, net consist of the following (in thousands, except estimated lives): Estimated Life (Years) March 31, December 31, 2015 Building and improvements 7 - 40 $ 186,123 $ 185,875 Gaming equipment 3 - 10 77,462 75,527 Furniture, fixtures, and equipment 3 - 10 50,511 49,571 Leasehold improvements 7 196 196 Land — 39,513 39,513 Barge 30 15,019 15,019 Construction-in-progress 1,992 3,185 Total property and equipment 370,816 368,886 Less accumulated depreciation (123,468 ) (116,978 ) Total property and equipment, net $ 247,348 $ 251,908</t>
  </si>
  <si>
    <t>Goodwill and Other Intangible Assets</t>
  </si>
  <si>
    <t>Goodwill and Intangible Assets Disclosure [Abstract]</t>
  </si>
  <si>
    <t>NOTE 5. GOODWILL AND OTHER INTANGIBLE ASSETS We determine the fair value of the indefinite-lived intangible assets other than goodwill using the discounted cash flow method, a form of the income approach. In determining the fair values, we make significant assumptions relating to variables based on past experiences and judgments about future performance. These variables include, but are not limited to: (1) the forecast earnings growth rate of each market, (2) risk-adjusted discount rate, and (3) expected growth rates in perpetuity to estimated terminal values. The following table summarizes intangible assets by category (in thousands): March 31, 2016 December 31, 2015 Gross Amount Accumulated Net Amount Gross Amount Accumulated Net Amount Finite-lived intangible assets Customer loyalty programs $ 12,164 $ (9,083 ) $ 3,081 $ 12,164 $ (8,583 ) $ 3,581 Trademarks 2,982 (2,524 ) 458 2,982 (2,398 ) 584 15,146 $ (11,607 ) 3,539 15,146 $ (10,981 ) 4,165 Indefinite-lived intangible assets Gaming license rights 110,646 110,646 110,646 110,646 Local tradenames 9,231 9,231 9,231 9,231 119,877 119,877 119,877 119,877 Total intangible assets $ 135,023 $ 123,416 $ 135,023 $ 124,042 The following table summarizes the changes in goodwill by reportable segment during the three months ended March 31, 2016 : Nevada Midwest Total Balance at December 31, 2015 $ 33,665 $ 14,622 $ 48,287 Impairment of goodwill — — — Balance at March 31, 2016 $ 33,665 $ 14,622 $ 48,287 We amortize definite-lived intangible assets ratably over their expected lives which, for customer loyalty programs, approximate seven years and, for trademarks, approximate 3.75 years . Overall, we are amortizing definite-lived intangible assets over a weighted-average expected life of approximately 6.5 years . We obtain gaming license rights when we acquire gaming entities that operate in gaming jurisdictions where competition is limited, such as states where the law only allows a certain number of operators. We do not currently amortize gaming license rights and local tradenames because we have determined they have an indefinite useful life.</t>
  </si>
  <si>
    <t>Other Assets</t>
  </si>
  <si>
    <t>Other Assets [Abstract]</t>
  </si>
  <si>
    <t xml:space="preserve">NOTE 6. OTHER ASSETS , NET Other assets, net consist of the following (in thousands): March 31, 2016 December 31, 2015 Long-term deposits $ 2,920 $ 2,919 Other assets 580 611 Total $ 3,500 $ 3,530 </t>
  </si>
  <si>
    <t>Accrued Expense</t>
  </si>
  <si>
    <t>Accrued Liabilities, Current [Abstract]</t>
  </si>
  <si>
    <t>NOTE 7. ACCRUED EXPENSE Accrued expense consists of the following (in thousands): March 31, 2016 December 31, 2015 Progressive jackpot liabilities $ 3,013 $ 2,984 Accrued payroll and related 6,509 7,441 Slot club point liability 3,301 3,213 Litigation reserve 3,100 3,100 Other accrued expense 7,277 7,420 Total $ 23,200 $ 24,158</t>
  </si>
  <si>
    <t>Long-Term Debt</t>
  </si>
  <si>
    <t>Debt Disclosure [Abstract]</t>
  </si>
  <si>
    <t>NOTE 8. LONG-TERM DEBT The following table presents long-term debt balances (in thousands): March 31, 2016 December 31, 2015 9% Senior Unsecured Notes due 2018 $ 200,000 $ 200,000 Unamortized debt issuance cost, net (2,741 ) (3,028 ) Unamortized discount (767 ) (847 ) 9% Senior Unsecured Notes due 2018, net 196,492 196,125 Term loan due 2017 182,745 182,745 Unamortized debt issuance cost, net (2,865 ) (3,283 ) Term loan due 2017, net 179,880 179,462 Total debt, including current maturities 376,372 375,587 Less: current maturities of long-term debt (11,494 ) (11,383 ) Total long-term debt $ 364,878 $ 364,204 The current maturities of long-term debt at March 31, 2016 , includes the mandatory excess cash flow payment as calculated for the year ended December 31, 2015 on the Initial Term Loan. The actual payment required by the lenders was $2.9 million , which was paid in April 2016. On May 9, 2012, we repaid all of the $342.1 million debt then outstanding under the senior secured loans under our credit agreement dated December 31, 2010 (the “Old Credit Facility”). We obtained the funds used to repay the Old Credit Facility by (i) issuing $200.0 million of 9.00% senior unsecured notes due 2018 (the “2018 Notes”), and (ii) borrowing under our new Credit Agreement, dated May 9, 2012 (the “Credit Agreement”), which provides for a $200.0 million term loan (the “Initial Term Loan”) due in 2017, the entirety of which the lenders disbursed to us on the closing date of the Credit Agreement, and a $35.0 million revolving credit facility (the “Revolving Credit Facility” and, together with the Initial Term Loan, the “New Credit Facility”) which remained undrawn on the closing date of the Credit Agreement. On July 22, 2014, we completed the second amendment to the Credit Agreement (the “Second Amended Credit Agreement”) governing our New Credit Facility. We incur and pay interest on the Initial Term Loan under the Second Amended Credit Agreement at an uncommitted floating rate of LIBOR plus 4.00% , subject to a LIBOR floor of 1.25% . The Second Amended Credit Agreement also requires us to pay commitment fees related to the Revolving Credit Facility equal to an annualized rate of 0.50% on undrawn amounts when the Total Net Leverage Ratio is greater than 3.50 to 1.00, or equal to an annualized rate of 0.375% on undrawn amounts when the Total Net Leverage Ratio is less than or equal to 3.50 to 1.00. The New Credit Facility provides an accordion feature which allows us to seek additional borrowings of up to $80.0 million subject to certain customary terms and conditions, including pro forma compliance with a maximum leverage ratio, as defined in the Second Amended Credit Agreement. Unamortized debt issuance cost, which we are amortizing over the life of the 2018 Notes and the Initial Term Loan, totaled $5.6 million at March 31, 2016 . In April 2015, the FASB issued guidance that debt issuance costs should be presented in the balance sheet as a direct deduction from the related debt liability rather than as an asset. Under the new guidance, effective for annual and interim periods beginning after December 15, 2015, we have reclassified $1.5 million in unamortized debt issuance costs previously presented in other assets to be deducted from the long-term debt balances at December 31, 2015. The Second Amended Credit Agreement contains customary covenants including, but not limited to, a maximum total net leverage ratio, a maximum secured leverage ratio, a minimum interest coverage ratio and maximum total annual capital expenditures. Additionally, the Initial Term Loan is subject to mandatory annual prepayments based on generation of excess cash flow (as defined), equal to 50% of excess cash flow when the Total Net Leverage Ratio is greater than 4.00 to 1.00, equal to 25% of excess cash flow when the Total Net Leverage Ratio is greater than 3.00 to 1.00, but less than or equal to 4.00 to 1.00, and equal to zero when the Total Net Leverage Ratio is less than or equal to 3.00 to 1.00. At March 31, 2016 , the First Lien Senior Secured Net Leverage Ratio was 2.03 to 1.00, and the Interest Expense Coverage Ratio was 2.52 to 1.00. As of March 31, 2016 , we remained in compliance with all debt covenants. We issued the 2018 Notes pursuant to an indenture dated May 9, 2012 (“2018 Notes Indenture”). Under the 2018 Notes Indenture, the Issuers are entitled to redeem all or a portion of the 2018 Notes upon providing not less than 30 nor more than 60 days’ notice, at the redemption prices (expressed as a percentage of principal amount on the redemption date), plus accrued and unpaid interest, if any, to the applicable redemption date (subject to the right of holders of record on the relevant record date to receive interest due on the relevant interest payment date), if redeemed during the 12-month period commencing on May 15 of the years set forth in the table below. Year Percentage 2015 104.50 % 2016 102.25 % 2017 and thereafter 100.00 % We based the estimated fair value of the 2018 Notes and the New Credit Facility on Level 2 inputs using quoted prices in inactive markets and observable market data for similar, but not identical, instruments. The following table presents the carrying values and estimated fair values of our long-term debt at March 31, 2016 (in thousands): Carrying Value Estimated Fair Value 9% Senior Unsecured Notes due 2018 $ 196,492 $ 200,422 Term loan due 2017 179,880 180,564 Total $ 376,372 $ 380,986</t>
  </si>
  <si>
    <t>Income Taxes</t>
  </si>
  <si>
    <t>Income Tax Disclosure [Abstract]</t>
  </si>
  <si>
    <t>NOTE 9. INCOME TAXES We continually evaluate our deferred tax assets to determine if any portion of those assets would not be realized in a future period. Based on our analysis of all available evidence, which included consideration of our cumulative consolidated pre-tax losses as well as other data, we concluded that it is more likely than not that we will be unable to realize all of our net deferred tax assets and, as a result, we recorded a valuation allowance of $13.6 million in 2014. For the quarters ended March 31, 2016 and 2015 , our effective income tax rates varied from the federal statutory rate primarily due to the amortization of indefinite-lived intangibles. We recorded a provision for income taxes of $1.6 million and $3.4 million , for the quarters ended March 31, 2016 and 2015 , respectively. We have analyzed our filing positions in each jurisdiction where we are required to file income tax returns. We believe our income tax filing positions and deductions will be sustained on audit and we do not anticipate any adjustments which will result in a material change to our financial position. We filed income tax returns in the United States federal jurisdiction and in several state jurisdictions. Our 2014 United States federal return is currently under examination. No adjustments have been proposed as of March 31, 2016.</t>
  </si>
  <si>
    <t>Share-based Compensation</t>
  </si>
  <si>
    <t>Disclosure of Compensation Related Costs, Share-based Payments [Abstract]</t>
  </si>
  <si>
    <t>NOTE 10. SHARE-BASED COMPENSATION We designed our share-based compensation arrangements to advance our long-term interests; for example, by allowing us to attract and retain employees and directors by aligning their interests with those of our stockholders. The amount, frequency, and terms of share-based awards may vary based on competitive practices, our operating results, government regulations and availability under our equity incentive plans. Depending upon the form of the share-based award, new shares of our common stock may be issued upon grant, option exercise or vesting of the award. The Affinity Gaming Amended and Restated 2011 Long-Term Incentive Plan (“LTIP”), which the Compensation Committee of our Board of Directors approved, allows us to issue up to 2,000,000 shares of common stock, subject to stock options, or as restricted stock, to employees, officers, directors and consultants. Awards vest upon the passage of time, the attainment of performance criteria, or both. Stock options awarded under the LTIP expire five years from the grant date. Awards granted to management generally vest ratably over three years from the date of the grant and those granted to directors generally vest in two equal tranches, the first upon issuance and the second during January of the calendar year following the year of grant. Holders of restricted stock may vote their shares and receive their proportionate share of any dividends. Restricted stock remains subject to the terms and conditions contained in the applicable award agreement and our LTIP until the recipient vests in the award. The following table summarizes the activity related to our outstanding stock options and non-vested restricted stock for the period ended March 31, 2016 : Stock Options Restricted Stock Outstanding Non-Vested Shares Weighted Average Exercise Price Per Share Shares Weighted Average Fair Value Per Share December 31, 2015 330,605 $ 10.24 82,290 $ 10.54 Granted 272,500 12.00 85,082 12.00 Vested — — (81,660 ) 10.96 Forfeited (36,364 ) 10.00 — — March 31, 2016 566,741 $ 11.10 85,712 $ 11.59 As of March 31, 2016 , awards representing 1,029,070 shares or potential shares of our common stock remained outstanding; therefore, awards representing 970,930 shares or potential shares of our common stock remained available for issuance under our Amended 2011 Long-Term Incentive Plan. We account for stock option awards as liabilities as a result of our past practice of settling stock options for cash. As of March 31, 2016 , we have reported a $1.2 million share-based compensation liability in the Other liabilities line item.</t>
  </si>
  <si>
    <t>Commitments and Contingencies</t>
  </si>
  <si>
    <t>Commitments and Contingencies Disclosure [Abstract]</t>
  </si>
  <si>
    <t>NOTE 11. COMMITMENTS AND CONTINGENCIES Data Security Events In October 2013, Affinity was contacted by law enforcement regarding fraudulent credit and debit card charges which may have been linked to a data security breach in Affinity’s information technology system. We immediately initiated a thorough investigation, supported by an independent professional forensic investigation firm, to determine the nature and scope of the compromise. In December 2013, we issued a press release advising that our payment processing system had become infected by malware, which resulted in a compromise of credit card and debit card information belonging to individuals who used their cards at restaurants, hotels and gift shops at our facilities between March 14 and October 16, 2013. As of November 14, 2013, our forensics expert advised us that our credit card processing systems were free of functioning malware. We encouraged our patrons to protect against possible identity theft or other financial loss by reviewing account statements for potential fraudulent activity during the period of exposure. In April 2014, we again learned that an unauthorized intrusion and installation of malware compromising the credit card processing environment had occurred. We then hired a different professional forensics investigation firm to conduct a thorough investigation of the more recently discovered event, and the security of our information technology environment as it related to both incidents. As a result of the second investigation, we have reason to believe credit card and debit card information from individuals who used their cards at restaurants, hotels and gift shops at our properties between December 7, 2013 and April 28, 2014, also may have been compromised. In May 2014, we issued another press release and encouraged our patrons to protect against possible identity theft or other financial loss by reviewing account statements for potential fraudulent activity during the period of exposure. We carry insurance coverage of $5.0 million for liability resulting from network security events. As of March 31, 2016 , we have incurred $1.2 million in expense, including deductibles, for the security breaches. We do not expect to incur additional material expenses that are not covered by insurance. However, we cannot estimate the total amount which we will ultimately incur and be reimbursed by insurance carriers because, although the independent forensic investigation has concluded, we have not received all of the monetary assessments and evaluations from the credit card processors and issuing banks seeking to recover the cost of replacement cards and a portion of fraudulent charges, nor have we received any third-party claims as of this date. In addition, several state attorneys general are investigating the data breach events, including how they occurred, their consequences and our responses. We are cooperating in the governmental investigation, and could be subject to fines or other obligations. We have not concluded that a loss from the governmental investigation is probable, however, and therefore have not recorded an accrual for governmental investigation or regulatory action. We will continue to evaluate information as it becomes known and will record an estimate for loss at the time or times when it is both probable that a loss has been incurred and the amount of the loss is reasonably estimable. We have commenced a lawsuit in federal court in Nevada against the firm that conducted the initial forensic investigation for recovery of the costs and assessments we incurred as a result of the April 2014 data breach discovery. Litigation In March 2012, the Clarke County Development Corp. (“CCDC”), the local non-profit Iowa licensee for which we manage the Lakeside Hotel &amp; Casino (“Lakeside”) in Osceola, Iowa, filed an action in Iowa state court against Affinity and Lakeside, seeking a declaratory judgment that the management contract between CCDC and Lakeside is non-assignable. We removed the case to federal court and contested CCDC's position even though we had no plans to assign the agreement. CCDC also named Lakeside, Affinity and the Iowa Racing &amp; Gaming Commission (“IRGC”) in a separate petition in Iowa state court seeking judicial review of the IRGC's ruling, in November 2010, which approved our predecessor's creditors to become the owners of Affinity Gaming, LLC, and thereby the indirect owners of Lakeside, prior to our emergence from bankruptcy and notwithstanding CCDC’s objection that an assignment of the management agreement had occurred which required its consent. On July 29, 2013, just two weeks before the hearing on judicial review, CCDC filed a voluntary dismissal without prejudice of the petition for judicial review. On July 30, 2013, CCDC filed a motion to dismiss the federal court action without prejudice, which was granted. CCDC’s dismissal of the state court petition and the federal court action was based upon its filing in Iowa state court on August 5, 2013 of a third lawsuit, since removed to federal court in Iowa, in which it seeks to enforce a settlement agreement it alleges was reached with us during a non-binding mediation held in June 2013. On April 21, 2015, following discovery in the new lawsuit, the Court granted summary judgment in favor of the Company and against CCDC, entering judgment for the Company. CCDC appealed the grant of summary judgment to the 8 th Circuit U.S. Court of Appeals, and oral argument on the appeal was heard November 5, 2015. We do not know when a decision on the appeal will be rendered. In November 2013, Chartwell Advisory Group, Ltd. (“Chartwell”), a professional services firm that facilitated filing refund requests with the Nevada Tax Commission for sales and use tax paid by certain casinos on the cost of complimentary meals for periods beginning in 2004, filed a lawsuit against numerous Nevada casino operators, including one of our subsidiaries, alleging that it is owed a percentage of the tax casinos did not have to pay as a result of a 2012 state tax regulation and related settlement agreement. Our subsidiary had entered into an agreement with this firm prior to the bankruptcy whereby Chartwell would receive a percentage of any refund we received from the state of sales tax previously paid by our subsidiary. Although Chartwell asserts that we owe them approximately $0.3 million , we do not believe any amounts are due to Chartwell and accordingly, we have not recorded an accrual. Discovery in the case has just begun. We are party to certain other claims, legal actions and complaints arising in the ordinary course of business or asserted by way of defense or counterclaim in actions we filed. We believe that our defenses are substantial in each of these matters and that we can successfully defend our legal position without material adverse effect on our consolidated financial statements. Environmental Remediation In 2011, during excavation at the site of our travel center at Whiskey Pete’s Hotel and Casino (“Whiskey Pete’s”) in Primm, Nevada, we encountered several contaminated underground sites which required soil remediation and groundwater testing. Much of the contamination resulted from underground fuel storage tanks related to a gas station operated more than 35 years ago, as well as from abandoned underground fuel lines. We also began testing at the direction of the Nevada Division of Environmental Protection (the “NDEP”) to determine the extent to which the contamination has affected the groundwater, and we have agreed to continue monitoring the groundwater for a period of at least two more years. For the three months ended March 31, 2016 and 2015, we incurred $33 thousand and $0.1 million and in costs on remediation work at the Whiskey Pete’s site. We have an insurance policy which provides coverage for environmental remediation costs of up to $5.0 million . From the beginning of construction through March 31, 2016 , we have incurred a total of approximately $4.0 million in costs on remediation work and received $1.9 million from our insurer. Insurance proceeds were received in 2015 and prior years. Although we believe that incurring additional cost related to the testing and ongoing monitoring of groundwater for contamination is probable, we cannot reasonably estimate an amount to accrue at this time because the NDEP has not told us what additional work, if any, it will require us to perform. Additionally, we believe some or all of the ongoing monitoring costs will be reimbursed by insurance as part of our initial claim. We also filed suit in Nevada state district court for partial recovery against the environmental consultant that managed the initial remediation. The ultimate cost to us will depend on the extent of contamination found, if any, as a result of our ongoing testing, the amount of remediation we are required to perform, and the amount we are reimbursed. The litigation against the environmental consultant is in the discovery phase. As we complete our ongoing monitoring obligation, we intend to analyze any cost incurred, and we will expense or capitalize it as necessary.</t>
  </si>
  <si>
    <t>Segment Information</t>
  </si>
  <si>
    <t>Segment Reporting [Abstract]</t>
  </si>
  <si>
    <t>NOTE 12. SEGMENT INFORMATION The following table presents the components of net revenue by segment (in thousands): Quarter Ended March 31, 2016 2015 Gross revenue Nevada $ 61,781 $ 65,050 Midwest 33,121 33,265 Colorado 9,657 11,246 Total gross revenue 104,559 109,561 Promotional allowances Nevada (5,896 ) (8,788 ) Midwest (2,014 ) (2,538 ) Colorado (899 ) (1,257 ) Total promotional allowances (8,809 ) (12,583 ) Net revenue Nevada 55,885 56,262 Midwest 31,107 30,727 Colorado 8,758 9,989 Total net revenue $ 95,750 $ 96,978 We use earnings before interest expense; income tax; depreciation and amortization; share-based compensation expense; pre-opening costs; write offs, reserves and recoveries; loss on extinguishment or modification of debt; loss on impairment of assets; gains or losses on the disposition of assets; and restructuring and reorganization costs (“Adjusted EBITDA”) as a measure of profit and loss to manage the operational performance of our segments. Adjusted EBITDA is a measure which does not conform to generally accepted accounting principles in the United States (“GAAP”). You should not consider this information as an alternative to any measure of performance as promulgated under GAAP, such as operating income and net income. Our calculation of Adjusted EBITDA may be different from the calculations used by other companies; therefore, comparability may be limited. We have included a reconciliation of Adjusted EBITDA to the most directly comparable GAAP measure, which in our case is operating income. The following table presents Adjusted EBITDA by segment and by corporate and other (in thousands): Quarter Ended March 31, 2016 2015 Adjusted EBITDA Nevada $ 12,894 $ 10,522 Midwest 10,674 9,569 Colorado 1,144 1,906 Corporate and other (4,510 ) (3,775 ) Total Adjusted EBITDA $ 20,202 $ 18,222 The following tables reconcile Adjusted EBITDA to operating income (in thousands): Quarter Ended March 31, 2016 Adjusted EBITDA Depreciation and Amortization Share-Based Compensation Write Downs, Reserves and Recoveries Operating Income Nevada $ 12,894 $ (3,651 ) $ — $ (35 ) $ 9,208 Midwest 10,674 (2,030 ) — 7 8,651 Colorado 1,144 (1,458 ) — — (314 ) Corporate and other (4,510 ) (245 ) (374 ) (24 ) (5,153 ) Total operations $ 20,202 $ (7,384 ) $ (374 ) $ (52 ) $ 12,392 Quarter Ended March 31, 2015 Adjusted EBITDA Depreciation and Amortization Share-Based Compensation Write Downs, Reserves and Recoveries Operating Income Nevada $ 10,522 $ (3,688 ) $ — $ (77 ) $ 6,757 Midwest 9,569 (1,895 ) — — 7,674 Colorado 1,906 (1,269 ) — (58 ) 579 Corporate and other (3,775 ) (311 ) (162 ) — (4,248 ) Total operations $ 18,222 $ (7,163 ) $ (162 ) $ (135 ) $ 10,762 The following table presents total assets by reportable segment (in thousands): March 31, 2016 December 31, 2015 Total assets by reportable segment Nevada $ 225,652 $ 224,731 Midwest 206,411 207,414 Colorado 56,856 57,242 Reportable segment total assets 488,919 489,387 Corporate and other 118,202 112,877 Total assets $ 607,121 $ 602,264 Total assets in Corporate and other consist primarily of cash at the corporate entity. The following table presents additions to property and equipment by reportable segment (in thousands): Quarter Ended March 31, 2016 2015 Cash paid for capital expenditures by reportable segment Nevada $ 2,475 $ 2,145 Midwest 754 444 Colorado 407 248 Reportable segment additions 3,636 2,837 Corporate 846 288 Total cash paid for capital expenditures $ 4,482 $ 3,125</t>
  </si>
  <si>
    <t>Condensed Consolidated Guarantor Data</t>
  </si>
  <si>
    <t>Condensed Financial Information of Parent Company Only Disclosure [Abstract]</t>
  </si>
  <si>
    <t>NOTE 13. CONDENSED CONSOLIDATED GUARANTOR DATA All of our current and future domestic subsidiaries which guarantee the New Credit Facility also fully and unconditionally guarantee our payment obligations under the 2018 Notes on a senior unsecured basis (see Note 8 for more information regarding our debt). All of the guarantees are joint and several, and all of the guarantor subsidiaries are wholly-owned by us. We prepared and are presenting the condensed consolidating financial statements in this footnote using the same accounting policies which we used to prepare the financial information located elsewhere in our unaudited condensed consolidated interim financial statements and related footnotes. Although Affinity Gaming Finance Corp. (“AG Finance”), a wholly-owned subsidiary of the Company, is a co-issuer of the 2018 Notes, we present our indebtedness as an obligation of Affinity Gaming only. AG Finance reflects no activity during any period presented, and we did not have any non-guarantor subsidiaries during any period presented. Affinity Gaming Unaudited Condensed Consolidating Balance Sheet March 31, 2016 (in thousands) Affinity Gaming (Co-Issuer) AG Finance (Co-Issuer) Guarantor Eliminating Total ASSETS Cash and cash equivalents $ 112,944 $ — $ 56,068 $ — $ 169,012 Restricted cash 469 — 139 — 608 Accounts receivable, net 162 — 2,473 — 2,635 Income tax receivable 16 — — — 16 Prepaid expense 1,164 — 8,395 — 9,559 Inventory — — 2,740 — 2,740 Total current assets 114,755 — 69,815 — 184,570 Property and equipment, net 1,474 — 245,874 — 247,348 Intercompany receivables — — 115,601 (115,601 ) — Investment in subsidiaries 558,229 — — (558,229 ) — Other assets, net 1,973 — 1,527 — 3,500 Intangibles, net — — 123,416 — 123,416 Goodwill — — 48,287 — 48,287 Total assets $ 676,431 $ — $ 604,520 $ (673,830 ) $ 607,121 LIABILITIES AND OWNERS’ EQUITY Accounts payable $ 1,562 $ — $ 7,143 $ — $ 8,705 Intercompany payables 115,601 — — (115,601 ) — Accrued interest 6,854 — — — 6,854 Accrued expense 754 — 22,446 — 23,200 Current maturities of long-term debt 11,494 — — — 11,494 Other current liabilities — — 15 — 15 Total current liabilities 136,265 — 29,604 (115,601 ) 50,268 Long-term debt, less current portion 364,878 — — — 364,878 Other liabilities 1,290 — 545 — 1,835 Deferred income taxes 232 — 16,142 — 16,374 Total liabilities 502,665 — 46,291 (115,601 ) 433,355 Common stock 20 — — — 20 Other equity 173,746 — 558,229 (558,229 ) 173,746 Total owners’ equity 173,766 — 558,229 (558,229 ) 173,766 Total liabilities and owners’ equity $ 676,431 $ — $ 604,520 $ (673,830 ) $ 607,121 Affinity Gaming Condensed Consolidating Balance Sheet December 31, 2015 (in thousands) Affinity Gaming (Co-Issuer) AG Finance (Co-Issuer) Guarantor Eliminating Total ASSETS Cash and cash equivalents $ 106,384 $ — $ 51,395 $ — $ 157,779 Restricted cash 469 — 139 — 608 Accounts receivable, net 220 — 2,997 — 3,217 Income tax receivable 16 — — — 16 Prepaid expense 1,813 — 8,266 — 10,079 Inventory — — 2,798 — 2,798 Total current assets 108,902 — 65,595 — 174,497 Property and equipment, net 2,002 — 249,906 — 251,908 Intercompany receivables — — 110,150 (110,150 ) — Investment in subsidiaries 551,953 — — (551,953 ) — Other assets, net 1,974 — 1,556 — 3,530 Intangibles, net — — 124,042 — 124,042 Goodwill — — 48,287 — 48,287 Total assets $ 664,831 $ — $ 599,536 $ (662,103 ) $ 602,264 LIABILITIES AND OWNERS’ EQUITY Accounts payable $ 3,483 $ — $ 9,737 $ — $ 13,220 Intercompany payables 110,150 — — (110,150 ) — Accrued interest 2,327 — — — 2,327 Accrued expense 1,455 — 22,703 — 24,158 Current maturities of long-term debt 11,383 — — — 11,383 Other current liabilities — — 23 — 23 Total current liabilities 128,798 — 32,463 (110,150 ) 51,111 Long-term debt, less current portion 364,204 — — — 364,204 Other liabilities 1,397 — 535 — 1,932 Deferred income taxes 173 — 14,585 — 14,758 Total liabilities 494,572 — 47,583 (110,150 ) 432,005 Common stock 20 — — — 20 Other equity 170,239 — 551,953 (551,953 ) 170,239 Total owners’ equity 170,259 — 551,953 (551,953 ) 170,259 Total liabilities and owners’ equity $ 664,831 $ — $ 599,536 $ (662,103 ) $ 602,264 Affinity Gaming Unaudited Condensed Consolidating Statement of Operations Quarter ended March 31, 2016 (in thousands) Affinity Gaming (Co-Issuer) AG Finance (Co-Issuer) Guarantor Eliminating Total REVENUE Casino $ — $ — $ 71,883 $ — $ 71,883 Food and beverage — — 10,824 — 10,824 Lodging — — 6,398 — 6,398 Fuel and retail — — 12,140 — 12,140 Other — — 3,314 — 3,314 Total revenue — — 104,559 — 104,559 Promotional allowances — — (8,809 ) — (8,809 ) Net revenue — — 95,750 — 95,750 EXPENSE Casino — — 27,381 — 27,381 Food and beverage — — 10,792 — 10,792 Lodging — — 4,348 — 4,348 Fuel and retail — — 8,297 — 8,297 Other — — 1,507 — 1,507 General and administrative — — 18,713 — 18,713 Depreciation and amortization 245 — 7,139 — 7,384 Corporate 4,884 — — — 4,884 Write downs, reserves and recoveries 24 — 28 — 52 Total expense 5,153 — 78,205 — 83,358 Operating income (loss) (5,153 ) — 17,545 — 12,392 Other income (expense) Interest expense, net (7,665 ) — — — (7,665 ) Intercompany interest income 7,738 — — (7,738 ) — Intercompany interest expense — — (7,738 ) 7,738 — Income from equity investments in subsidiaries 6,276 — — (6,276 ) — Total other expense, net 6,349 — (7,738 ) (6,276 ) (7,665 ) Income (loss) before income tax 1,196 — 9,807 (6,276 ) 4,727 Benefit (provision) for income taxes 1,915 — (3,531 ) — (1,616 ) Net income (loss) $ 3,111 $ — $ 6,276 $ (6,276 ) $ 3,111 Affinity Gaming Unaudited Condensed Consolidating Statement of Operations Quarter ended March 31, 2015 (in thousands) Affinity Gaming AG Finance (Co-Issuer) Guarantor Eliminating Total REVENUE Casino $ — $ — $ 75,097 $ — $ 75,097 Food and beverage — — 11,961 — 11,961 Lodging — — 7,032 — 7,032 Fuel and retail — — 12,576 — 12,576 Other — — 2,895 — 2,895 Total revenue — — 109,561 — 109,561 Promotional allowances — — (12,583 ) — (12,583 ) Net revenue — — 96,978 — 96,978 EXPENSE Casino — — 29,734 — 29,734 Food and beverage — — 11,827 — 11,827 Lodging — — 3,909 — 3,909 Fuel and retail — — 9,264 — 9,264 Other — — 1,530 — 1,530 General and administrative — — 18,717 — 18,717 Depreciation and amortization 311 — 6,852 — 7,163 Corporate 3,937 — — — 3,937 Write downs, reserves and recoveries — — 135 — 135 Total expense 4,248 — 81,968 — 86,216 Operating income (loss) (4,248 ) — 15,010 — 10,762 Other income (expense) Interest expense, net (7,605 ) — — — (7,605 ) Intercompany interest income 7,648 — — (7,648 ) — Intercompany interest expense — — (7,648 ) 7,648 — Income from equity investments in subsidiaries (560 ) — — 560 — Total other income (expense), net (517 ) — (7,648 ) 560 (7,605 ) Income (loss) before income tax (4,765 ) — 7,362 560 3,157 Benefit (provision) for income taxes 4,525 — (7,922 ) — (3,397 ) Net income (loss) $ (240 ) $ — $ (560 ) $ 560 $ (240 ) Affinity Gaming Unaudited Condensed Consolidating Statement of Cash Flows Three Months Ended March 31, 2016 (in thousands) Affinity Gaming (Co-Issuer) AG Finance (Co-Issuer) Guarantor Total Net cash (used in) provided by operating activities $ (5,965 ) $ — $ 21,744 $ 15,779 Cash flows from investing activities: Proceeds from sale of property and equipment — — 17 17 Purchases of property and equipment (846 ) — (3,636 ) (4,482 ) Net cash used in investing activities $ (846 ) $ — $ (3,619 ) $ (4,465 ) Cash flows from financing activities: Change in intercompany accounts 13,444 — (13,444 ) — Payments on capital lease — — (8 ) (8 ) Repurchases of vested share-based awards (73 ) — — (73 ) Net cash provided by (used in) financing activities $ 13,371 $ — $ (13,452 ) $ (81 ) Net increase in cash and cash equivalents 6,560 — 4,673 11,233 Cash and cash equivalents Beginning of year 106,384 — 51,395 157,779 End of period $ 112,944 $ — $ 56,068 $ 169,012 Affinity Gaming Unaudited Condensed Consolidating Statement of Cash Flows Three Months Ended March 31, 2015 (in thousands) Affinity Gaming AG Finance (Co-Issuer) Guarantor Total Net cash (used in) provided by operating activities $ (587 ) $ — $ 18,748 $ 18,161 Cash flows from investing activities: Proceeds from sale of property and equipment — — 1 1 Purchases of property and equipment (288 ) — (2,837 ) (3,125 ) Net cash used in investing activities $ (288 ) $ — $ (2,836 ) $ (3,124 ) Cash flows from financing activities: Change in intercompany accounts 10,789 — (10,789 ) — Payments on capital lease — — (8 ) (8 ) Repurchases of vested share-based awards (47 ) — — (47 ) Net cash provided by (used in) financing activities $ 10,742 $ — $ (10,797 ) $ (55 ) Net increase in cash and cash equivalents 9,867 — 5,115 14,982 Cash and cash equivalents Beginning of year 88,737 — 46,438 135,175 End of period $ 98,604 $ — $ 51,553 $ 150,157</t>
  </si>
  <si>
    <t>Summary of Significant Accounting Policies (Policies)</t>
  </si>
  <si>
    <t>Consolidation</t>
  </si>
  <si>
    <t>Consolidation We include all of our subsidiaries in our consolidated financial statements, eliminating all intercompany balances and transactions during consolidation.</t>
  </si>
  <si>
    <t>Basis of Presentation</t>
  </si>
  <si>
    <t>Basis of Presentation We prepare our consolidated financial statements in conformity with U.S. generally accepted accounting principles (“GAAP”). While preparing our financial statements, we make estimates and assumptions that affect the reported amounts of assets and liabilities and disclosures of contingent assets and liabilities at the date of the financial statements, as well as reported amounts of revenue and expense during the reporting period. Accordingly, actual results could differ from those estimates. Reported amounts that require us to make extensive use of estimates include the fair values of assets and liabilities related to depreciation and amortization, the estimates used when computing share-based compensation expense, the estimated allowance for doubtful accounts receivable and the estimated cash flows we use in assessing the recoverability of long-lived assets, as well as the estimated fair values of certain assets related to write downs and impairments, contingencies and litigation, and claims and assessments. We prepared the accompanying unaudited Condensed Consolidated Balance Sheet as of March 31, 2016 , with the audited Consolidated Balance Sheet amounts as of December 31, 2015 presented for comparative purposes, and the related unaudited Condensed Consolidated Statements of Operations and Statements of Cash Flows in accordance with the instructions for Form 10-Q and Article 10 of Regulation S-X. In compliance with those instructions, we have omitted certain information and footnote disclosures normally included in annual consolidated financial statements prepared in accordance with GAAP, though management believes the disclosures made herein are sufficient to ensure that the information presented is not misleading. Our results of operations and our cash flows as of the end of the interim periods reported herein do not necessarily indicate the results we may experience for the remainder of the year or for any other future period. Management believes our unaudited condensed consolidated interim financial statements include all the normal recurring adjustments necessary to fairly present our unaudited Condensed Consolidated Balance Sheet as of March 31, 2016 , our unaudited Condensed Consolidated Statements of Operations and our unaudited Condensed Consolidated Statements of Cash Flows for all periods presented. You should read our unaudited condensed consolidated interim financial statements and footnotes in conjunction with our consolidated financial statements and footnotes included within our 2015 Form 10-K.</t>
  </si>
  <si>
    <t>Recently Issued Accounting Pronouncements</t>
  </si>
  <si>
    <t>Recently Issued Accounting Pronouncements In February 2016, the Financial Accounting Standards Board (“FASB”) issued Accounting Standards Update (“ASU”) 2016-02, Leases , that changes the accounting for leases and requires expanded disclosures about leasing activities. Under the new guidance, lessees will be required to recognize a right-of-use asset and a lease liability, measured on a discounted basis, at the commencement date for all leases with terms greater than twelve months. Lessor accounting will remain largely unchanged, other than certain targeted improvements intended to align lessor accounting with the lessee accounting model and with the updated revenue recognition guidance issued in 2014. Lessees and lessors are required to apply a modified retrospective transition approach for leases existing at the beginning of the earliest comparative period presented in the adoption-period financial statements. Any leases that expire before the initial application date will not require any accounting adjustment. ASU 2016-02 is effective for annual and interim reporting periods beginning after December 15, 2018, and early application is permitted. We are currently evaluating the impact this guidance will have on its financial condition, results of operations, cash flows or the reporting thereof. In May 2014, the FASB issued ASU 2014-09, Revenue from Contracts with Customers (Topic 606) . The amendments in ASU 2014-09 stipulate that an entity should recognize revenue in an amount which reflects the consideration to which the entity expects to be entitled in exchange for transferring goods or services to customers, and they provide a five-step process to assist entities with achieving that core principle. The ASU also specifies the accounting for some costs to obtain or fulfill a contract with a customer. With regard to disclosures, ASU 2014-09 states that entities should disclose sufficient information to enable users of financial statements to understand the nature, amount, timing, and uncertainty of revenue and cash flows arising from contracts with customers, and it requires qualitative and quantitative disclosures concerning contracts with customers, significant judgments and changes therein, and assets recognized from the costs incurred to obtain or fulfill a contract. The amendments in ASU 2014-09, have been deferred for one year and are effective for annual reporting periods beginning after December 15, 2017, including interim periods therein, and they permit either retrospective application to all prior periods or retrospective application with the cumulative effect of application recognized on the initial application date. Early adoption is permitted for annual and interim periods beginning after December 31, 2016. We are currently evaluating the impact this guidance will have on its financial condition, results of operations, cash flows or the reporting thereof. We have reviewed all other recently issued accounting pronouncements and, other than those we have disclosed above or in previous filings with the SEC, we do not believe any of such pronouncements will have a material effect on our operations. Reclassifications The unaudited condensed consolidated financial statements and related notes reflect certain reclassifications to prior year amounts in order to conform with current year presentation. The reclassifications have no effect on previously reported net income. In November 2015, the FASB issued an accounting standards update which changes the presentation of deferred taxes in classified balance sheets. The new guidance requires classification of all deferred tax assets and liabilities as well as applicable valuation allowances as non-current. The effective date for this guidance is for financial statements issued for annual and interim periods beginning after December 15, 2016. Early application is permitted. The guidance may be applied either prospectively to all deferred tax liabilities and assets or retrospectively to all periods presented. We have applied the guidance in the accompanying condensed consolidated financial statements with retrospective application for the Consolidated Balance Sheet at December 31, 2015. The effect of the accounting change in the prior year resulted in current deferred income taxes of $1.7 million , previously presented separately in current liabilities, to be added to $13.1 million in long-term deferred income taxes, for a revised $14.8 million in long-term deferred income taxes at December 31, 2015.</t>
  </si>
  <si>
    <t>Property and Equipment, Net (Tables)</t>
  </si>
  <si>
    <t>Schedule of property and equipment</t>
  </si>
  <si>
    <t>Property and equipment, net consist of the following (in thousands, except estimated lives): Estimated Life (Years) March 31, December 31, 2015 Building and improvements 7 - 40 $ 186,123 $ 185,875 Gaming equipment 3 - 10 77,462 75,527 Furniture, fixtures, and equipment 3 - 10 50,511 49,571 Leasehold improvements 7 196 196 Land — 39,513 39,513 Barge 30 15,019 15,019 Construction-in-progress 1,992 3,185 Total property and equipment 370,816 368,886 Less accumulated depreciation (123,468 ) (116,978 ) Total property and equipment, net $ 247,348 $ 251,908</t>
  </si>
  <si>
    <t>Goodwill and Other Intangible Assets (Tables)</t>
  </si>
  <si>
    <t>Schedule of intangible assets</t>
  </si>
  <si>
    <t>The following table summarizes intangible assets by category (in thousands): March 31, 2016 December 31, 2015 Gross Amount Accumulated Net Amount Gross Amount Accumulated Net Amount Finite-lived intangible assets Customer loyalty programs $ 12,164 $ (9,083 ) $ 3,081 $ 12,164 $ (8,583 ) $ 3,581 Trademarks 2,982 (2,524 ) 458 2,982 (2,398 ) 584 15,146 $ (11,607 ) 3,539 15,146 $ (10,981 ) 4,165 Indefinite-lived intangible assets Gaming license rights 110,646 110,646 110,646 110,646 Local tradenames 9,231 9,231 9,231 9,231 119,877 119,877 119,877 119,877 Total intangible assets $ 135,023 $ 123,416 $ 135,023 $ 124,042</t>
  </si>
  <si>
    <t>Schedule of goodwill by segment</t>
  </si>
  <si>
    <t>The following table summarizes the changes in goodwill by reportable segment during the three months ended March 31, 2016 : Nevada Midwest Total Balance at December 31, 2015 $ 33,665 $ 14,622 $ 48,287 Impairment of goodwill — — — Balance at March 31, 2016 $ 33,665 $ 14,622 $ 48,287</t>
  </si>
  <si>
    <t>Other Assets (Tables)</t>
  </si>
  <si>
    <t>Other assets disclosure</t>
  </si>
  <si>
    <t xml:space="preserve">Other assets, net consist of the following (in thousands): March 31, 2016 December 31, 2015 Long-term deposits $ 2,920 $ 2,919 Other assets 580 611 Total $ 3,500 $ 3,530 </t>
  </si>
  <si>
    <t>Accrued Expense (Tables)</t>
  </si>
  <si>
    <t>Schedule of accrued expense</t>
  </si>
  <si>
    <t>Accrued expense consists of the following (in thousands): March 31, 2016 December 31, 2015 Progressive jackpot liabilities $ 3,013 $ 2,984 Accrued payroll and related 6,509 7,441 Slot club point liability 3,301 3,213 Litigation reserve 3,100 3,100 Other accrued expense 7,277 7,420 Total $ 23,200 $ 24,158</t>
  </si>
  <si>
    <t>Long-Term Debt (Tables)</t>
  </si>
  <si>
    <t>Schedule of long-term debt balances</t>
  </si>
  <si>
    <t xml:space="preserve">The following table presents long-term debt balances (in thousands): March 31, 2016 December 31, 2015 9% Senior Unsecured Notes due 2018 $ 200,000 $ 200,000 Unamortized debt issuance cost, net (2,741 ) (3,028 ) Unamortized discount (767 ) (847 ) 9% Senior Unsecured Notes due 2018, net 196,492 196,125 Term loan due 2017 182,745 182,745 Unamortized debt issuance cost, net (2,865 ) (3,283 ) Term loan due 2017, net 179,880 179,462 Total debt, including current maturities 376,372 375,587 Less: current maturities of long-term debt (11,494 ) (11,383 ) Total long-term debt $ 364,878 $ 364,204 </t>
  </si>
  <si>
    <t>Schedule of redemption price percentage for notes</t>
  </si>
  <si>
    <t>We issued the 2018 Notes pursuant to an indenture dated May 9, 2012 (“2018 Notes Indenture”). Under the 2018 Notes Indenture, the Issuers are entitled to redeem all or a portion of the 2018 Notes upon providing not less than 30 nor more than 60 days’ notice, at the redemption prices (expressed as a percentage of principal amount on the redemption date), plus accrued and unpaid interest, if any, to the applicable redemption date (subject to the right of holders of record on the relevant record date to receive interest due on the relevant interest payment date), if redeemed during the 12-month period commencing on May 15 of the years set forth in the table below. Year Percentage 2015 104.50 % 2016 102.25 % 2017 and thereafter 100.00 %</t>
  </si>
  <si>
    <t>Schedule of carrying values and estimated fair values of debt instruments</t>
  </si>
  <si>
    <t>The following table presents the carrying values and estimated fair values of our long-term debt at March 31, 2016 (in thousands): Carrying Value Estimated Fair Value 9% Senior Unsecured Notes due 2018 $ 196,492 $ 200,422 Term loan due 2017 179,880 180,564 Total $ 376,372 $ 380,986</t>
  </si>
  <si>
    <t>Share-based Compensation (Tables)</t>
  </si>
  <si>
    <t>Summary of outstanding and non-vested options activity</t>
  </si>
  <si>
    <t>The following table summarizes the activity related to our outstanding stock options and non-vested restricted stock for the period ended March 31, 2016 : Stock Options Restricted Stock Outstanding Non-Vested Shares Weighted Average Exercise Price Per Share Shares Weighted Average Fair Value Per Share December 31, 2015 330,605 $ 10.24 82,290 $ 10.54 Granted 272,500 12.00 85,082 12.00 Vested — — (81,660 ) 10.96 Forfeited (36,364 ) 10.00 — — March 31, 2016 566,741 $ 11.10 85,712 $ 11.59</t>
  </si>
  <si>
    <t>Segment Information (Tables)</t>
  </si>
  <si>
    <t>Schedule of segment classification of properties</t>
  </si>
  <si>
    <t>The following table presents the components of net revenue by segment (in thousands): Quarter Ended March 31, 2016 2015 Gross revenue Nevada $ 61,781 $ 65,050 Midwest 33,121 33,265 Colorado 9,657 11,246 Total gross revenue 104,559 109,561 Promotional allowances Nevada (5,896 ) (8,788 ) Midwest (2,014 ) (2,538 ) Colorado (899 ) (1,257 ) Total promotional allowances (8,809 ) (12,583 ) Net revenue Nevada 55,885 56,262 Midwest 31,107 30,727 Colorado 8,758 9,989 Total net revenue $ 95,750 $ 96,978 The following table presents Adjusted EBITDA by segment and by corporate and other (in thousands): Quarter Ended March 31, 2016 2015 Adjusted EBITDA Nevada $ 12,894 $ 10,522 Midwest 10,674 9,569 Colorado 1,144 1,906 Corporate and other (4,510 ) (3,775 ) Total Adjusted EBITDA $ 20,202 $ 18,222</t>
  </si>
  <si>
    <t>Schedule of reconciliation of Adjusted EBITDA to operating income</t>
  </si>
  <si>
    <t xml:space="preserve">The following tables reconcile Adjusted EBITDA to operating income (in thousands): Quarter Ended March 31, 2016 Adjusted EBITDA Depreciation and Amortization Share-Based Compensation Write Downs, Reserves and Recoveries Operating Income Nevada $ 12,894 $ (3,651 ) $ — $ (35 ) $ 9,208 Midwest 10,674 (2,030 ) — 7 8,651 Colorado 1,144 (1,458 ) — — (314 ) Corporate and other (4,510 ) (245 ) (374 ) (24 ) (5,153 ) Total operations $ 20,202 $ (7,384 ) $ (374 ) $ (52 ) $ 12,392 Quarter Ended March 31, 2015 Adjusted EBITDA Depreciation and Amortization Share-Based Compensation Write Downs, Reserves and Recoveries Operating Income Nevada $ 10,522 $ (3,688 ) $ — $ (77 ) $ 6,757 Midwest 9,569 (1,895 ) — — 7,674 Colorado 1,906 (1,269 ) — (58 ) 579 Corporate and other (3,775 ) (311 ) (162 ) — (4,248 ) Total operations $ 18,222 $ (7,163 ) $ (162 ) $ (135 ) $ 10,762 </t>
  </si>
  <si>
    <t>Reconciliation of assets by reportable segment to consolidated</t>
  </si>
  <si>
    <t>The following table presents total assets by reportable segment (in thousands): March 31, 2016 December 31, 2015 Total assets by reportable segment Nevada $ 225,652 $ 224,731 Midwest 206,411 207,414 Colorado 56,856 57,242 Reportable segment total assets 488,919 489,387 Corporate and other 118,202 112,877 Total assets $ 607,121 $ 602,264</t>
  </si>
  <si>
    <t>Reconciliation of capital expenditures by reportable segments to consolidated</t>
  </si>
  <si>
    <t>The following table presents additions to property and equipment by reportable segment (in thousands): Quarter Ended March 31, 2016 2015 Cash paid for capital expenditures by reportable segment Nevada $ 2,475 $ 2,145 Midwest 754 444 Colorado 407 248 Reportable segment additions 3,636 2,837 Corporate 846 288 Total cash paid for capital expenditures $ 4,482 $ 3,125</t>
  </si>
  <si>
    <t>Condensed Consolidated Guarantor Data (Tables)</t>
  </si>
  <si>
    <t>Condensed Consolidating Balance Sheet</t>
  </si>
  <si>
    <t>Affinity Gaming Unaudited Condensed Consolidating Balance Sheet March 31, 2016 (in thousands) Affinity Gaming (Co-Issuer) AG Finance (Co-Issuer) Guarantor Eliminating Total ASSETS Cash and cash equivalents $ 112,944 $ — $ 56,068 $ — $ 169,012 Restricted cash 469 — 139 — 608 Accounts receivable, net 162 — 2,473 — 2,635 Income tax receivable 16 — — — 16 Prepaid expense 1,164 — 8,395 — 9,559 Inventory — — 2,740 — 2,740 Total current assets 114,755 — 69,815 — 184,570 Property and equipment, net 1,474 — 245,874 — 247,348 Intercompany receivables — — 115,601 (115,601 ) — Investment in subsidiaries 558,229 — — (558,229 ) — Other assets, net 1,973 — 1,527 — 3,500 Intangibles, net — — 123,416 — 123,416 Goodwill — — 48,287 — 48,287 Total assets $ 676,431 $ — $ 604,520 $ (673,830 ) $ 607,121 LIABILITIES AND OWNERS’ EQUITY Accounts payable $ 1,562 $ — $ 7,143 $ — $ 8,705 Intercompany payables 115,601 — — (115,601 ) — Accrued interest 6,854 — — — 6,854 Accrued expense 754 — 22,446 — 23,200 Current maturities of long-term debt 11,494 — — — 11,494 Other current liabilities — — 15 — 15 Total current liabilities 136,265 — 29,604 (115,601 ) 50,268 Long-term debt, less current portion 364,878 — — — 364,878 Other liabilities 1,290 — 545 — 1,835 Deferred income taxes 232 — 16,142 — 16,374 Total liabilities 502,665 — 46,291 (115,601 ) 433,355 Common stock 20 — — — 20 Other equity 173,746 — 558,229 (558,229 ) 173,746 Total owners’ equity 173,766 — 558,229 (558,229 ) 173,766 Total liabilities and owners’ equity $ 676,431 $ — $ 604,520 $ (673,830 ) $ 607,121 Affinity Gaming Condensed Consolidating Balance Sheet December 31, 2015 (in thousands) Affinity Gaming (Co-Issuer) AG Finance (Co-Issuer) Guarantor Eliminating Total ASSETS Cash and cash equivalents $ 106,384 $ — $ 51,395 $ — $ 157,779 Restricted cash 469 — 139 — 608 Accounts receivable, net 220 — 2,997 — 3,217 Income tax receivable 16 — — — 16 Prepaid expense 1,813 — 8,266 — 10,079 Inventory — — 2,798 — 2,798 Total current assets 108,902 — 65,595 — 174,497 Property and equipment, net 2,002 — 249,906 — 251,908 Intercompany receivables — — 110,150 (110,150 ) — Investment in subsidiaries 551,953 — — (551,953 ) — Other assets, net 1,974 — 1,556 — 3,530 Intangibles, net — — 124,042 — 124,042 Goodwill — — 48,287 — 48,287 Total assets $ 664,831 $ — $ 599,536 $ (662,103 ) $ 602,264 LIABILITIES AND OWNERS’ EQUITY Accounts payable $ 3,483 $ — $ 9,737 $ — $ 13,220 Intercompany payables 110,150 — — (110,150 ) — Accrued interest 2,327 — — — 2,327 Accrued expense 1,455 — 22,703 — 24,158 Current maturities of long-term debt 11,383 — — — 11,383 Other current liabilities — — 23 — 23 Total current liabilities 128,798 — 32,463 (110,150 ) 51,111 Long-term debt, less current portion 364,204 — — — 364,204 Other liabilities 1,397 — 535 — 1,932 Deferred income taxes 173 — 14,585 — 14,758 Total liabilities 494,572 — 47,583 (110,150 ) 432,005 Common stock 20 — — — 20 Other equity 170,239 — 551,953 (551,953 ) 170,239 Total owners’ equity 170,259 — 551,953 (551,953 ) 170,259 Total liabilities and owners’ equity $ 664,831 $ — $ 599,536 $ (662,103 ) $ 602,264</t>
  </si>
  <si>
    <t>Condensed Consolidating Statement of Operations</t>
  </si>
  <si>
    <t>Affinity Gaming Unaudited Condensed Consolidating Statement of Operations Quarter ended March 31, 2016 (in thousands) Affinity Gaming (Co-Issuer) AG Finance (Co-Issuer) Guarantor Eliminating Total REVENUE Casino $ — $ — $ 71,883 $ — $ 71,883 Food and beverage — — 10,824 — 10,824 Lodging — — 6,398 — 6,398 Fuel and retail — — 12,140 — 12,140 Other — — 3,314 — 3,314 Total revenue — — 104,559 — 104,559 Promotional allowances — — (8,809 ) — (8,809 ) Net revenue — — 95,750 — 95,750 EXPENSE Casino — — 27,381 — 27,381 Food and beverage — — 10,792 — 10,792 Lodging — — 4,348 — 4,348 Fuel and retail — — 8,297 — 8,297 Other — — 1,507 — 1,507 General and administrative — — 18,713 — 18,713 Depreciation and amortization 245 — 7,139 — 7,384 Corporate 4,884 — — — 4,884 Write downs, reserves and recoveries 24 — 28 — 52 Total expense 5,153 — 78,205 — 83,358 Operating income (loss) (5,153 ) — 17,545 — 12,392 Other income (expense) Interest expense, net (7,665 ) — — — (7,665 ) Intercompany interest income 7,738 — — (7,738 ) — Intercompany interest expense — — (7,738 ) 7,738 — Income from equity investments in subsidiaries 6,276 — — (6,276 ) — Total other expense, net 6,349 — (7,738 ) (6,276 ) (7,665 ) Income (loss) before income tax 1,196 — 9,807 (6,276 ) 4,727 Benefit (provision) for income taxes 1,915 — (3,531 ) — (1,616 ) Net income (loss) $ 3,111 $ — $ 6,276 $ (6,276 ) $ 3,111 Affinity Gaming Unaudited Condensed Consolidating Statement of Operations Quarter ended March 31, 2015 (in thousands) Affinity Gaming AG Finance (Co-Issuer) Guarantor Eliminating Total REVENUE Casino $ — $ — $ 75,097 $ — $ 75,097 Food and beverage — — 11,961 — 11,961 Lodging — — 7,032 — 7,032 Fuel and retail — — 12,576 — 12,576 Other — — 2,895 — 2,895 Total revenue — — 109,561 — 109,561 Promotional allowances — — (12,583 ) — (12,583 ) Net revenue — — 96,978 — 96,978 EXPENSE Casino — — 29,734 — 29,734 Food and beverage — — 11,827 — 11,827 Lodging — — 3,909 — 3,909 Fuel and retail — — 9,264 — 9,264 Other — — 1,530 — 1,530 General and administrative — — 18,717 — 18,717 Depreciation and amortization 311 — 6,852 — 7,163 Corporate 3,937 — — — 3,937 Write downs, reserves and recoveries — — 135 — 135 Total expense 4,248 — 81,968 — 86,216 Operating income (loss) (4,248 ) — 15,010 — 10,762 Other income (expense) Interest expense, net (7,605 ) — — — (7,605 ) Intercompany interest income 7,648 — — (7,648 ) — Intercompany interest expense — — (7,648 ) 7,648 — Income from equity investments in subsidiaries (560 ) — — 560 — Total other income (expense), net (517 ) — (7,648 ) 560 (7,605 ) Income (loss) before income tax (4,765 ) — 7,362 560 3,157 Benefit (provision) for income taxes 4,525 — (7,922 ) — (3,397 ) Net income (loss) $ (240 ) $ — $ (560 ) $ 560 $ (240 )</t>
  </si>
  <si>
    <t>Condensed Consolidating Statement of Cash Flows</t>
  </si>
  <si>
    <t>Affinity Gaming Unaudited Condensed Consolidating Statement of Cash Flows Three Months Ended March 31, 2016 (in thousands) Affinity Gaming (Co-Issuer) AG Finance (Co-Issuer) Guarantor Total Net cash (used in) provided by operating activities $ (5,965 ) $ — $ 21,744 $ 15,779 Cash flows from investing activities: Proceeds from sale of property and equipment — — 17 17 Purchases of property and equipment (846 ) — (3,636 ) (4,482 ) Net cash used in investing activities $ (846 ) $ — $ (3,619 ) $ (4,465 ) Cash flows from financing activities: Change in intercompany accounts 13,444 — (13,444 ) — Payments on capital lease — — (8 ) (8 ) Repurchases of vested share-based awards (73 ) — — (73 ) Net cash provided by (used in) financing activities $ 13,371 $ — $ (13,452 ) $ (81 ) Net increase in cash and cash equivalents 6,560 — 4,673 11,233 Cash and cash equivalents Beginning of year 106,384 — 51,395 157,779 End of period $ 112,944 $ — $ 56,068 $ 169,012 Affinity Gaming Unaudited Condensed Consolidating Statement of Cash Flows Three Months Ended March 31, 2015 (in thousands) Affinity Gaming AG Finance (Co-Issuer) Guarantor Total Net cash (used in) provided by operating activities $ (587 ) $ — $ 18,748 $ 18,161 Cash flows from investing activities: Proceeds from sale of property and equipment — — 1 1 Purchases of property and equipment (288 ) — (2,837 ) (3,125 ) Net cash used in investing activities $ (288 ) $ — $ (2,836 ) $ (3,124 ) Cash flows from financing activities: Change in intercompany accounts 10,789 — (10,789 ) — Payments on capital lease — — (8 ) (8 ) Repurchases of vested share-based awards (47 ) — — (47 ) Net cash provided by (used in) financing activities $ 10,742 $ — $ (10,797 ) $ (55 ) Net increase in cash and cash equivalents 9,867 — 5,115 14,982 Cash and cash equivalents Beginning of year 88,737 — 46,438 135,175 End of period $ 98,604 $ — $ 51,553 $ 150,157</t>
  </si>
  <si>
    <t>Organization, Consolidation and Presentation of Financial Statements (Details)</t>
  </si>
  <si>
    <t>Mar. 31, 2016casino</t>
  </si>
  <si>
    <t>Organization, Consolidation and Presentation of Financial Statements [Line Items]</t>
  </si>
  <si>
    <t>Number of casinos (casinos)</t>
  </si>
  <si>
    <t>Nevada</t>
  </si>
  <si>
    <t>Colorado</t>
  </si>
  <si>
    <t>Missouri</t>
  </si>
  <si>
    <t>Iowa</t>
  </si>
  <si>
    <t>Summary of Significant Accounting Policies (Details) - USD ($) $ in Thousands</t>
  </si>
  <si>
    <t>New Accounting Pronouncements or Change in Accounting Principle [Line Items]</t>
  </si>
  <si>
    <t>Long-term deferred income taxes</t>
  </si>
  <si>
    <t>Adjustments for New Accounting Principle, Early Adoption</t>
  </si>
  <si>
    <t>Current deferred income taxes</t>
  </si>
  <si>
    <t>Property and Equipment, Net (Details) - USD ($) $ in Thousands</t>
  </si>
  <si>
    <t>Property and equipment</t>
  </si>
  <si>
    <t>Gross</t>
  </si>
  <si>
    <t>Less accumulated depreciation</t>
  </si>
  <si>
    <t>Total property and equipment, net</t>
  </si>
  <si>
    <t>Building and improvements</t>
  </si>
  <si>
    <t>Building and improvements | Minimum</t>
  </si>
  <si>
    <t>Estimated Life (Years)</t>
  </si>
  <si>
    <t>7 years</t>
  </si>
  <si>
    <t>Building and improvements | Maximum</t>
  </si>
  <si>
    <t>40 years</t>
  </si>
  <si>
    <t>Gaming equipment</t>
  </si>
  <si>
    <t>Gaming equipment | Minimum</t>
  </si>
  <si>
    <t>3 years</t>
  </si>
  <si>
    <t>Gaming equipment | Maximum</t>
  </si>
  <si>
    <t>10 years</t>
  </si>
  <si>
    <t>Furniture, fixtures, and equipment</t>
  </si>
  <si>
    <t>Furniture, fixtures, and equipment | Minimum</t>
  </si>
  <si>
    <t>Furniture, fixtures, and equipment | Maximum</t>
  </si>
  <si>
    <t>Leasehold improvements</t>
  </si>
  <si>
    <t>Land</t>
  </si>
  <si>
    <t>Barge</t>
  </si>
  <si>
    <t>30 years</t>
  </si>
  <si>
    <t>Construction-in-progress</t>
  </si>
  <si>
    <t>Goodwill and Other Intangible Assets - Intangible Assets (Details) - USD ($) $ in Thousands</t>
  </si>
  <si>
    <t>Acquired Finite and Indefinite-lived Intangible Assets by Major Class [Line Items]</t>
  </si>
  <si>
    <t>Finite-lived intangible assets, Gross carrying amount</t>
  </si>
  <si>
    <t>Accumulated Amortization</t>
  </si>
  <si>
    <t>Finite-Lived Intangible Assets, Net</t>
  </si>
  <si>
    <t>Indefinite-lived intangible assets</t>
  </si>
  <si>
    <t>Intangibles, Gross Carrying Amount</t>
  </si>
  <si>
    <t>Gaming license rights</t>
  </si>
  <si>
    <t>Local tradenames</t>
  </si>
  <si>
    <t>Customer loyalty programs</t>
  </si>
  <si>
    <t>Trademarks</t>
  </si>
  <si>
    <t>Goodwill and Other Intangible Assets - Summary of Goodwill (Details) $ in Thousands</t>
  </si>
  <si>
    <t>Mar. 31, 2016USD ($)</t>
  </si>
  <si>
    <t>Goodwill [Roll Forward]</t>
  </si>
  <si>
    <t>Goodwill, beginning balance</t>
  </si>
  <si>
    <t>Impairment of goodwill</t>
  </si>
  <si>
    <t>Goodwill, ending balance</t>
  </si>
  <si>
    <t>Midwest</t>
  </si>
  <si>
    <t>Goodwill and Other Intangible Assets  - Narrative (Details)</t>
  </si>
  <si>
    <t>Weighted Average</t>
  </si>
  <si>
    <t>Finite-Lived Intangible Assets [Line Items]</t>
  </si>
  <si>
    <t>Intangible assets useful life</t>
  </si>
  <si>
    <t>6 years 6 months</t>
  </si>
  <si>
    <t>3 years 9 months</t>
  </si>
  <si>
    <t>Other Assets (Details) - USD ($) $ in Thousands</t>
  </si>
  <si>
    <t>Long-term deposits</t>
  </si>
  <si>
    <t>Total</t>
  </si>
  <si>
    <t>Accrued Expense (Details) - USD ($) $ in Thousands</t>
  </si>
  <si>
    <t>Progressive jackpot liabilities</t>
  </si>
  <si>
    <t>Accrued payroll and related</t>
  </si>
  <si>
    <t>Slot club point liability</t>
  </si>
  <si>
    <t>Litigation reserve</t>
  </si>
  <si>
    <t>Other accrued expense</t>
  </si>
  <si>
    <t>Long-Term Debt - Summary of debt (Details) - USD ($) $ in Thousands</t>
  </si>
  <si>
    <t>Debt Instrument [Line Items]</t>
  </si>
  <si>
    <t>Total debt, including current maturities</t>
  </si>
  <si>
    <t>Less: current maturities of long-term debt</t>
  </si>
  <si>
    <t>Total long-term debt</t>
  </si>
  <si>
    <t>9% Senior Unsecured Notes Due 2018 | Senior Notes</t>
  </si>
  <si>
    <t>Long-term debt, gross</t>
  </si>
  <si>
    <t>Unamortized debt issuance cost, net</t>
  </si>
  <si>
    <t>Unamortized discount</t>
  </si>
  <si>
    <t>Term Loan Due 2017 | Senior Notes</t>
  </si>
  <si>
    <t>Long-Term Debt (Details) $ in Thousands</t>
  </si>
  <si>
    <t>May. 09, 2012USD ($)</t>
  </si>
  <si>
    <t>Apr. 30, 2016USD ($)</t>
  </si>
  <si>
    <t>Mar. 31, 2015USD ($)</t>
  </si>
  <si>
    <t>Dec. 31, 2015USD ($)</t>
  </si>
  <si>
    <t>Long Term Debt Textuals [Abstract]</t>
  </si>
  <si>
    <t>Repayments of long-term debt</t>
  </si>
  <si>
    <t>Additional borrowing capacity, accordion feature</t>
  </si>
  <si>
    <t>Debt instrument unamortized loan fees</t>
  </si>
  <si>
    <t>First lien senior secured net leverage ratio</t>
  </si>
  <si>
    <t>Interest coverage ratio</t>
  </si>
  <si>
    <t>Carrying Value</t>
  </si>
  <si>
    <t>Long-term debt, fair value</t>
  </si>
  <si>
    <t>Estimated Fair Value</t>
  </si>
  <si>
    <t>Senior Notes | Between first and second year after closing</t>
  </si>
  <si>
    <t>Redemption price as percentage of principal amount</t>
  </si>
  <si>
    <t>104.50%</t>
  </si>
  <si>
    <t>Senior Notes | Between second and third year after closing</t>
  </si>
  <si>
    <t>102.25%</t>
  </si>
  <si>
    <t>Senior Notes | Twelve months commencing on May 2017 and thereafter</t>
  </si>
  <si>
    <t>100.00%</t>
  </si>
  <si>
    <t>Senior Notes | Maximum</t>
  </si>
  <si>
    <t>Debt instrument redemption as percentage of original principal notice period</t>
  </si>
  <si>
    <t>60 days</t>
  </si>
  <si>
    <t>Senior Notes | Minimum</t>
  </si>
  <si>
    <t>30 days</t>
  </si>
  <si>
    <t>Senior Notes | 9% Senior Unsecured Notes Due 2018</t>
  </si>
  <si>
    <t>Proceeds from issuance of debt</t>
  </si>
  <si>
    <t>Interest rate (percent)</t>
  </si>
  <si>
    <t>9.00%</t>
  </si>
  <si>
    <t>Senior Notes | 9% Senior Unsecured Notes Due 2018 | Carrying Value | Level 2</t>
  </si>
  <si>
    <t>Senior Notes | 9% Senior Unsecured Notes Due 2018 | Estimated Fair Value | Level 2</t>
  </si>
  <si>
    <t>Senior Notes | Term Loan Due 2017</t>
  </si>
  <si>
    <t>Senior Notes | Term Loan Due 2017 | LIBOR</t>
  </si>
  <si>
    <t>Interest margin (percent)</t>
  </si>
  <si>
    <t>4.00%</t>
  </si>
  <si>
    <t>Senior Notes | Term Loan Due 2017 | Minimum</t>
  </si>
  <si>
    <t>1.25%</t>
  </si>
  <si>
    <t>Senior Notes | Term Loan Due 2017 | Carrying Value</t>
  </si>
  <si>
    <t>Senior Notes | Term Loan Due 2017 | Estimated Fair Value</t>
  </si>
  <si>
    <t>Senior Notes | Term Loan Due 2017 | Total net leverage ratio greater than 4.00 to 1.00</t>
  </si>
  <si>
    <t>Mandatory prepayments as a percentage of entity's excess cash flow</t>
  </si>
  <si>
    <t>50.00%</t>
  </si>
  <si>
    <t>Senior Notes | Term Loan Due 2017 | Total net leverage ratio greater than 4.00 to 1.00 | Minimum</t>
  </si>
  <si>
    <t>Total net leverage ratio</t>
  </si>
  <si>
    <t>Senior Notes | Term Loan Due 2017 | Total net leverage ratio greater than 3.00 to 1.00 but less than or equal to 4.00 to 1.00</t>
  </si>
  <si>
    <t>25.00%</t>
  </si>
  <si>
    <t>Senior Notes | Term Loan Due 2017 | Total net leverage ratio greater than 3.00 to 1.00 but less than or equal to 4.00 to 1.00 | Maximum</t>
  </si>
  <si>
    <t>Senior Notes | Term Loan Due 2017 | Total net leverage ratio greater than 3.00 to 1.00 but less than or equal to 4.00 to 1.00 | Minimum</t>
  </si>
  <si>
    <t>Senior Notes | Term Loan Due 2017 | Total net leverage ratio less than or equal to 3.00 to 1.00</t>
  </si>
  <si>
    <t>0.00%</t>
  </si>
  <si>
    <t>Secured Debt</t>
  </si>
  <si>
    <t>Revolving Credit Facility</t>
  </si>
  <si>
    <t>Remaining borrowing capacity</t>
  </si>
  <si>
    <t>Revolving Credit Facility | Total net leverage ratio greater than 3.50 to 1.00</t>
  </si>
  <si>
    <t>Unused capacity commitment fee percentage</t>
  </si>
  <si>
    <t>0.50%</t>
  </si>
  <si>
    <t>Revolving Credit Facility | Total net leverage ratio greater than 3.50 to 1.00 | Maximum</t>
  </si>
  <si>
    <t>Revolving Credit Facility | Total net leverage ratio less than or Equal to 3.50 to 1.00</t>
  </si>
  <si>
    <t>0.375%</t>
  </si>
  <si>
    <t>Revolving Credit Facility | Total net leverage ratio less than or Equal to 3.50 to 1.00 | Minimum</t>
  </si>
  <si>
    <t>Subsequent Event</t>
  </si>
  <si>
    <t>Actual payment required by the lenders</t>
  </si>
  <si>
    <t>Adjustments for New Accounting Pronouncement | Other Assets</t>
  </si>
  <si>
    <t>Deferred Finance Costs, Net</t>
  </si>
  <si>
    <t>Adjustments for New Accounting Pronouncement | Long-term Debt</t>
  </si>
  <si>
    <t>Income Taxes-Narrative (Details) - USD ($) $ in Thousands</t>
  </si>
  <si>
    <t>Dec. 31, 2014</t>
  </si>
  <si>
    <t>Valuation allowance</t>
  </si>
  <si>
    <t>Benefit (provision) for income taxes</t>
  </si>
  <si>
    <t>Share-based Compensation (Details) $ / shares in Units, $ in Millions</t>
  </si>
  <si>
    <t>Mar. 31, 2016USD ($)$ / sharesshares</t>
  </si>
  <si>
    <t>Equity-based compensation</t>
  </si>
  <si>
    <t>Number of shares available for issuance</t>
  </si>
  <si>
    <t>Outstanding and Non-Vested, Weighted Average Grant Date Fair Value Per Share (in dollars per share)</t>
  </si>
  <si>
    <t>Common stock shares or potential shares outstanding</t>
  </si>
  <si>
    <t>Shares available for future issuance</t>
  </si>
  <si>
    <t>Share-based compensation liability | $</t>
  </si>
  <si>
    <t>Stock Options</t>
  </si>
  <si>
    <t>Outstanding, Shares</t>
  </si>
  <si>
    <t>Balance at the beginning of the period (shares)</t>
  </si>
  <si>
    <t>Granted (shares)</t>
  </si>
  <si>
    <t>Vested (shares)</t>
  </si>
  <si>
    <t>Forfeited (shares)</t>
  </si>
  <si>
    <t>Balance at the end of the period (shares)</t>
  </si>
  <si>
    <t>Outstanding, Weighted Average Exercise Price Per Share (in dollars per share)</t>
  </si>
  <si>
    <t>Balance at the beginning of the period (usd per share) | $ / shares</t>
  </si>
  <si>
    <t>Granted (usd per share) | $ / shares</t>
  </si>
  <si>
    <t>Vested (usd per share) | $ / shares</t>
  </si>
  <si>
    <t>Forfeited (usd per share) | $ / shares</t>
  </si>
  <si>
    <t>Balance at the end of the period (usd per share) | $ / shares</t>
  </si>
  <si>
    <t>Restricted Stock</t>
  </si>
  <si>
    <t>Outstanding and Non-Vested, Shares</t>
  </si>
  <si>
    <t>Commitments and Contingencies (Details) $ in Millions</t>
  </si>
  <si>
    <t>Commitments and contingencies</t>
  </si>
  <si>
    <t>Network liability coverage</t>
  </si>
  <si>
    <t>Expense related to network security breach</t>
  </si>
  <si>
    <t>Chartwell Advisory Group, Ltd v Flamingo Gaming LLC</t>
  </si>
  <si>
    <t>Estimate of possible loss</t>
  </si>
  <si>
    <t>Commitments and Contingencies Commitments and Contingencies - Environmental Remediation (Details) - USD ($) $ in Millions</t>
  </si>
  <si>
    <t>55 Months Ended</t>
  </si>
  <si>
    <t>Number of years ago that the gas station contaminated the soil</t>
  </si>
  <si>
    <t>35 years</t>
  </si>
  <si>
    <t>Environmental remediation expense</t>
  </si>
  <si>
    <t>Insurance recoveries</t>
  </si>
  <si>
    <t>Amount of coverage</t>
  </si>
  <si>
    <t>Segment Information (Details) - USD ($) $ in Thousands</t>
  </si>
  <si>
    <t>Segment Reporting Information, Revenue for Reportable Segment [Abstract]</t>
  </si>
  <si>
    <t>Gross revenue</t>
  </si>
  <si>
    <t>Reconciliation of Operating Profit (Loss) from Segments to Consolidated [Abstract]</t>
  </si>
  <si>
    <t>Adjusted EBITDA</t>
  </si>
  <si>
    <t>Depreciation and Amortization</t>
  </si>
  <si>
    <t>Share-Based Compensation</t>
  </si>
  <si>
    <t>Write Downs, Reserves and Recoveries</t>
  </si>
  <si>
    <t>Cash paid for capital expenditures by reportable segment</t>
  </si>
  <si>
    <t>Operating Segments</t>
  </si>
  <si>
    <t>Corporate and other</t>
  </si>
  <si>
    <t>Condensed Consolidated Guarantor Data - Balance Sheet (Details) - USD ($) $ in Thousands</t>
  </si>
  <si>
    <t>Intercompany receivables</t>
  </si>
  <si>
    <t>Investment in subsidiaries</t>
  </si>
  <si>
    <t>Total assets</t>
  </si>
  <si>
    <t>LIABILITIES AND OWNERS’ EQUITY</t>
  </si>
  <si>
    <t>Intercompany payables</t>
  </si>
  <si>
    <t>Common stock</t>
  </si>
  <si>
    <t>Other equity</t>
  </si>
  <si>
    <t>Affinity Gaming (Co-Issuer)</t>
  </si>
  <si>
    <t>AG Finance (Co-Issuer)</t>
  </si>
  <si>
    <t>Guarantor Subsidiaries</t>
  </si>
  <si>
    <t>Eliminating Entries</t>
  </si>
  <si>
    <t>Condensed Consolidated Guarantor Data - Statement of Operations (Details) - USD ($) $ in Thousands</t>
  </si>
  <si>
    <t>Revenues [Abstract]</t>
  </si>
  <si>
    <t>Operating Expenses [Abstract]</t>
  </si>
  <si>
    <t>Other income (expense)</t>
  </si>
  <si>
    <t>Intercompany interest income</t>
  </si>
  <si>
    <t>Intercompany interest expense</t>
  </si>
  <si>
    <t>Income from equity investments in subsidiaries</t>
  </si>
  <si>
    <t>Condensed Consolidated Guarantor Data - Cash Flows (Details) - USD ($) $ in Thousands</t>
  </si>
  <si>
    <t>Guarantor Obligations [Line Items]</t>
  </si>
  <si>
    <t>Net cash (used in) provided by operating activities</t>
  </si>
  <si>
    <t>Change in intercompany accounts</t>
  </si>
  <si>
    <t>Payments on capital lease</t>
  </si>
</sst>
</file>

<file path=xl/styles.xml><?xml version="1.0" encoding="utf-8"?>
<styleSheet xmlns="http://schemas.openxmlformats.org/spreadsheetml/2006/main">
  <numFmts count="5">
    <numFmt formatCode="_(&quot;$ &quot;#,##0_);_(&quot;$ &quot;(#,##0)" numFmtId="165"/>
    <numFmt formatCode="_(&quot;$ &quot;#,##0.000_);_(&quot;$ &quot;(#,##0.000)" numFmtId="166"/>
    <numFmt formatCode="_(&quot;$ &quot;#,##0.0_);_(&quot;$ &quot;(#,##0.0)" numFmtId="167"/>
    <numFmt formatCode="_(&quot;$ &quot;#,##0.00_);_(&quot;$ &quot;(#,##0.00)" numFmtId="168"/>
    <numFmt formatCode="#,##0.0_);(#,##0.0)" numFmtId="169"/>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3">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39"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sharedStrings.xml" Type="http://schemas.openxmlformats.org/officeDocument/2006/relationships/sharedStrings"/><ns0:Relationship Id="rId47" Target="styles.xml" Type="http://schemas.openxmlformats.org/officeDocument/2006/relationships/styles"/><ns0:Relationship Id="rId48"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50"/>
    <col customWidth="1" max="2" min="2" width="22"/>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6" t="n">
        <v>1499268</v>
      </c>
    </row>
    <row r="6" spans="1:3">
      <c r="A6" s="4" t="s">
        <v>8</v>
      </c>
      <c r="B6" s="4" t="s">
        <v>9</v>
      </c>
    </row>
    <row r="7" spans="1:3">
      <c r="A7" s="4" t="s">
        <v>10</v>
      </c>
      <c r="B7" s="4" t="s">
        <v>11</v>
      </c>
    </row>
    <row r="8" spans="1:3">
      <c r="A8" s="4" t="s">
        <v>12</v>
      </c>
      <c r="B8" s="4" t="s">
        <v>13</v>
      </c>
    </row>
    <row r="9" spans="1:3">
      <c r="A9" s="4" t="s">
        <v>14</v>
      </c>
      <c r="B9" s="4" t="s">
        <v>15</v>
      </c>
    </row>
    <row r="10" spans="1:3">
      <c r="A10" s="4" t="s">
        <v>16</v>
      </c>
      <c r="B10" s="6" t="n">
        <v>2016</v>
      </c>
    </row>
    <row r="11" spans="1:3">
      <c r="A11" s="4" t="s">
        <v>17</v>
      </c>
      <c r="B11" s="5" t="s">
        <v>18</v>
      </c>
    </row>
    <row r="12" spans="1:3">
      <c r="A12" s="4" t="s">
        <v>19</v>
      </c>
      <c r="B12" s="4" t="s">
        <v>20</v>
      </c>
    </row>
    <row r="13" spans="1:3">
      <c r="A13" s="4" t="s">
        <v>21</v>
      </c>
      <c r="C13" s="6" t="n">
        <v>2046232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r="1" spans="1:2">
      <c r="A1" s="1" t="s">
        <v>130</v>
      </c>
      <c r="B1" s="2" t="s">
        <v>1</v>
      </c>
    </row>
    <row r="2" spans="1:2">
      <c r="B2" s="2" t="s">
        <v>2</v>
      </c>
    </row>
    <row r="3" spans="1:2">
      <c r="A3" s="3" t="s">
        <v>131</v>
      </c>
    </row>
    <row r="4" spans="1:2">
      <c r="A4" s="4" t="s">
        <v>130</v>
      </c>
      <c r="B4" s="4" t="s">
        <v>13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4"/>
    <col customWidth="1" max="2" min="2" width="80"/>
  </cols>
  <sheetData>
    <row r="1" spans="1:2">
      <c r="A1" s="1" t="s">
        <v>133</v>
      </c>
      <c r="B1" s="2" t="s">
        <v>1</v>
      </c>
    </row>
    <row r="2" spans="1:2">
      <c r="B2" s="2" t="s">
        <v>2</v>
      </c>
    </row>
    <row r="3" spans="1:2">
      <c r="A3" s="3" t="s">
        <v>134</v>
      </c>
    </row>
    <row r="4" spans="1:2">
      <c r="A4" s="4" t="s">
        <v>133</v>
      </c>
      <c r="B4" s="4" t="s">
        <v>13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0"/>
    <col customWidth="1" max="2" min="2" width="80"/>
  </cols>
  <sheetData>
    <row r="1" spans="1:2">
      <c r="A1" s="1" t="s">
        <v>136</v>
      </c>
      <c r="B1" s="2" t="s">
        <v>1</v>
      </c>
    </row>
    <row r="2" spans="1:2">
      <c r="B2" s="2" t="s">
        <v>2</v>
      </c>
    </row>
    <row r="3" spans="1:2">
      <c r="A3" s="3" t="s">
        <v>137</v>
      </c>
    </row>
    <row r="4" spans="1:2">
      <c r="A4" s="4" t="s">
        <v>136</v>
      </c>
      <c r="B4" s="4" t="s">
        <v>13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r="A1" s="1" t="s">
        <v>139</v>
      </c>
      <c r="B1" s="2" t="s">
        <v>1</v>
      </c>
    </row>
    <row r="2" spans="1:2">
      <c r="B2" s="2" t="s">
        <v>2</v>
      </c>
    </row>
    <row r="3" spans="1:2">
      <c r="A3" s="3" t="s">
        <v>140</v>
      </c>
    </row>
    <row r="4" spans="1:2">
      <c r="A4" s="4" t="s">
        <v>139</v>
      </c>
      <c r="B4" s="4" t="s">
        <v>14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r="A1" s="1" t="s">
        <v>142</v>
      </c>
      <c r="B1" s="2" t="s">
        <v>1</v>
      </c>
    </row>
    <row r="2" spans="1:2">
      <c r="B2" s="2" t="s">
        <v>2</v>
      </c>
    </row>
    <row r="3" spans="1:2">
      <c r="A3" s="3" t="s">
        <v>143</v>
      </c>
    </row>
    <row r="4" spans="1:2">
      <c r="A4" s="4" t="s">
        <v>142</v>
      </c>
      <c r="B4" s="4" t="s">
        <v>14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r="1" spans="1:2">
      <c r="A1" s="1" t="s">
        <v>145</v>
      </c>
      <c r="B1" s="2" t="s">
        <v>1</v>
      </c>
    </row>
    <row r="2" spans="1:2">
      <c r="B2" s="2" t="s">
        <v>2</v>
      </c>
    </row>
    <row r="3" spans="1:2">
      <c r="A3" s="3" t="s">
        <v>146</v>
      </c>
    </row>
    <row r="4" spans="1:2">
      <c r="A4" s="4" t="s">
        <v>97</v>
      </c>
      <c r="B4" s="4" t="s">
        <v>14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r="A1" s="1" t="s">
        <v>148</v>
      </c>
      <c r="B1" s="2" t="s">
        <v>1</v>
      </c>
    </row>
    <row r="2" spans="1:2">
      <c r="B2" s="2" t="s">
        <v>2</v>
      </c>
    </row>
    <row r="3" spans="1:2">
      <c r="A3" s="3" t="s">
        <v>149</v>
      </c>
    </row>
    <row r="4" spans="1:2">
      <c r="A4" s="4" t="s">
        <v>148</v>
      </c>
      <c r="B4" s="4" t="s">
        <v>15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r="A1" s="1" t="s">
        <v>151</v>
      </c>
      <c r="B1" s="2" t="s">
        <v>1</v>
      </c>
    </row>
    <row r="2" spans="1:2">
      <c r="B2" s="2" t="s">
        <v>2</v>
      </c>
    </row>
    <row r="3" spans="1:2">
      <c r="A3" s="3" t="s">
        <v>152</v>
      </c>
    </row>
    <row r="4" spans="1:2">
      <c r="A4" s="4" t="s">
        <v>151</v>
      </c>
      <c r="B4" s="4" t="s">
        <v>15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7"/>
    <col customWidth="1" max="2" min="2" width="80"/>
  </cols>
  <sheetData>
    <row r="1" spans="1:2">
      <c r="A1" s="1" t="s">
        <v>154</v>
      </c>
      <c r="B1" s="2" t="s">
        <v>1</v>
      </c>
    </row>
    <row r="2" spans="1:2">
      <c r="B2" s="2" t="s">
        <v>2</v>
      </c>
    </row>
    <row r="3" spans="1:2">
      <c r="A3" s="3" t="s">
        <v>155</v>
      </c>
    </row>
    <row r="4" spans="1:2">
      <c r="A4" s="4" t="s">
        <v>154</v>
      </c>
      <c r="B4" s="4" t="s">
        <v>15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54"/>
    <col customWidth="1" max="2" min="2" width="80"/>
  </cols>
  <sheetData>
    <row r="1" spans="1:2">
      <c r="A1" s="1" t="s">
        <v>157</v>
      </c>
      <c r="B1" s="2" t="s">
        <v>1</v>
      </c>
    </row>
    <row r="2" spans="1:2">
      <c r="B2" s="2" t="s">
        <v>2</v>
      </c>
    </row>
    <row r="3" spans="1:2">
      <c r="A3" s="3" t="s">
        <v>122</v>
      </c>
    </row>
    <row r="4" spans="1:2">
      <c r="A4" s="4" t="s">
        <v>158</v>
      </c>
      <c r="B4" s="4" t="s">
        <v>159</v>
      </c>
    </row>
    <row r="5" spans="1:2">
      <c r="A5" s="4" t="s">
        <v>160</v>
      </c>
      <c r="B5" s="4" t="s">
        <v>161</v>
      </c>
    </row>
    <row r="6" spans="1:2">
      <c r="A6" s="4" t="s">
        <v>162</v>
      </c>
      <c r="B6" s="4" t="s">
        <v>16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3"/>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22</v>
      </c>
      <c r="B1" s="2" t="s">
        <v>2</v>
      </c>
      <c r="C1" s="2" t="s">
        <v>23</v>
      </c>
    </row>
    <row r="2" spans="1:3">
      <c r="A2" s="3" t="s">
        <v>24</v>
      </c>
    </row>
    <row r="3" spans="1:3">
      <c r="A3" s="4" t="s">
        <v>25</v>
      </c>
      <c r="B3" s="7" t="n">
        <v>169012</v>
      </c>
      <c r="C3" s="7" t="n">
        <v>157779</v>
      </c>
    </row>
    <row r="4" spans="1:3">
      <c r="A4" s="4" t="s">
        <v>26</v>
      </c>
      <c r="B4" s="6" t="n">
        <v>608</v>
      </c>
      <c r="C4" s="6" t="n">
        <v>608</v>
      </c>
    </row>
    <row r="5" spans="1:3">
      <c r="A5" s="4" t="s">
        <v>27</v>
      </c>
      <c r="B5" s="6" t="n">
        <v>2635</v>
      </c>
      <c r="C5" s="6" t="n">
        <v>3217</v>
      </c>
    </row>
    <row r="6" spans="1:3">
      <c r="A6" s="4" t="s">
        <v>28</v>
      </c>
      <c r="B6" s="6" t="n">
        <v>16</v>
      </c>
      <c r="C6" s="6" t="n">
        <v>16</v>
      </c>
    </row>
    <row r="7" spans="1:3">
      <c r="A7" s="4" t="s">
        <v>29</v>
      </c>
      <c r="B7" s="6" t="n">
        <v>9559</v>
      </c>
      <c r="C7" s="6" t="n">
        <v>10079</v>
      </c>
    </row>
    <row r="8" spans="1:3">
      <c r="A8" s="4" t="s">
        <v>30</v>
      </c>
      <c r="B8" s="6" t="n">
        <v>2740</v>
      </c>
      <c r="C8" s="6" t="n">
        <v>2798</v>
      </c>
    </row>
    <row r="9" spans="1:3">
      <c r="A9" s="4" t="s">
        <v>31</v>
      </c>
      <c r="B9" s="6" t="n">
        <v>184570</v>
      </c>
      <c r="C9" s="6" t="n">
        <v>174497</v>
      </c>
    </row>
    <row r="10" spans="1:3">
      <c r="A10" s="4" t="s">
        <v>32</v>
      </c>
      <c r="B10" s="6" t="n">
        <v>247348</v>
      </c>
      <c r="C10" s="6" t="n">
        <v>251908</v>
      </c>
    </row>
    <row r="11" spans="1:3">
      <c r="A11" s="4" t="s">
        <v>33</v>
      </c>
      <c r="B11" s="6" t="n">
        <v>3500</v>
      </c>
      <c r="C11" s="6" t="n">
        <v>3530</v>
      </c>
    </row>
    <row r="12" spans="1:3">
      <c r="A12" s="4" t="s">
        <v>34</v>
      </c>
      <c r="B12" s="6" t="n">
        <v>123416</v>
      </c>
      <c r="C12" s="6" t="n">
        <v>124042</v>
      </c>
    </row>
    <row r="13" spans="1:3">
      <c r="A13" s="4" t="s">
        <v>35</v>
      </c>
      <c r="B13" s="6" t="n">
        <v>48287</v>
      </c>
      <c r="C13" s="6" t="n">
        <v>48287</v>
      </c>
    </row>
    <row r="14" spans="1:3">
      <c r="A14" s="4" t="s">
        <v>36</v>
      </c>
      <c r="B14" s="6" t="n">
        <v>607121</v>
      </c>
      <c r="C14" s="6" t="n">
        <v>602264</v>
      </c>
    </row>
    <row r="15" spans="1:3">
      <c r="A15" s="3" t="s">
        <v>37</v>
      </c>
    </row>
    <row r="16" spans="1:3">
      <c r="A16" s="4" t="s">
        <v>38</v>
      </c>
      <c r="B16" s="6" t="n">
        <v>8705</v>
      </c>
      <c r="C16" s="6" t="n">
        <v>13220</v>
      </c>
    </row>
    <row r="17" spans="1:3">
      <c r="A17" s="4" t="s">
        <v>39</v>
      </c>
      <c r="B17" s="6" t="n">
        <v>6854</v>
      </c>
      <c r="C17" s="6" t="n">
        <v>2327</v>
      </c>
    </row>
    <row r="18" spans="1:3">
      <c r="A18" s="4" t="s">
        <v>40</v>
      </c>
      <c r="B18" s="6" t="n">
        <v>23200</v>
      </c>
      <c r="C18" s="6" t="n">
        <v>24158</v>
      </c>
    </row>
    <row r="19" spans="1:3">
      <c r="A19" s="4" t="s">
        <v>41</v>
      </c>
      <c r="B19" s="6" t="n">
        <v>11494</v>
      </c>
      <c r="C19" s="6" t="n">
        <v>11383</v>
      </c>
    </row>
    <row r="20" spans="1:3">
      <c r="A20" s="4" t="s">
        <v>42</v>
      </c>
      <c r="B20" s="6" t="n">
        <v>15</v>
      </c>
      <c r="C20" s="6" t="n">
        <v>23</v>
      </c>
    </row>
    <row r="21" spans="1:3">
      <c r="A21" s="4" t="s">
        <v>43</v>
      </c>
      <c r="B21" s="6" t="n">
        <v>50268</v>
      </c>
      <c r="C21" s="6" t="n">
        <v>51111</v>
      </c>
    </row>
    <row r="22" spans="1:3">
      <c r="A22" s="4" t="s">
        <v>44</v>
      </c>
      <c r="B22" s="6" t="n">
        <v>364878</v>
      </c>
      <c r="C22" s="6" t="n">
        <v>364204</v>
      </c>
    </row>
    <row r="23" spans="1:3">
      <c r="A23" s="4" t="s">
        <v>45</v>
      </c>
      <c r="B23" s="6" t="n">
        <v>1835</v>
      </c>
      <c r="C23" s="6" t="n">
        <v>1932</v>
      </c>
    </row>
    <row r="24" spans="1:3">
      <c r="A24" s="4" t="s">
        <v>46</v>
      </c>
      <c r="B24" s="6" t="n">
        <v>16374</v>
      </c>
      <c r="C24" s="6" t="n">
        <v>14758</v>
      </c>
    </row>
    <row r="25" spans="1:3">
      <c r="A25" s="4" t="s">
        <v>47</v>
      </c>
      <c r="B25" s="7" t="n">
        <v>433355</v>
      </c>
      <c r="C25" s="7" t="n">
        <v>432005</v>
      </c>
    </row>
    <row r="26" spans="1:3">
      <c r="A26" s="4" t="s">
        <v>48</v>
      </c>
      <c r="B26" s="4" t="s">
        <v>49</v>
      </c>
      <c r="C26" s="4" t="s">
        <v>49</v>
      </c>
    </row>
    <row r="27" spans="1:3">
      <c r="A27" s="3" t="s">
        <v>50</v>
      </c>
    </row>
    <row r="28" spans="1:3">
      <c r="A28" s="4" t="s">
        <v>51</v>
      </c>
      <c r="B28" s="7" t="n">
        <v>0</v>
      </c>
      <c r="C28" s="7" t="n">
        <v>0</v>
      </c>
    </row>
    <row r="29" spans="1:3">
      <c r="A29" s="4" t="s">
        <v>52</v>
      </c>
      <c r="B29" s="6" t="n">
        <v>20</v>
      </c>
      <c r="C29" s="6" t="n">
        <v>20</v>
      </c>
    </row>
    <row r="30" spans="1:3">
      <c r="A30" s="4" t="s">
        <v>53</v>
      </c>
      <c r="B30" s="6" t="n">
        <v>208635</v>
      </c>
      <c r="C30" s="6" t="n">
        <v>208239</v>
      </c>
    </row>
    <row r="31" spans="1:3">
      <c r="A31" s="4" t="s">
        <v>54</v>
      </c>
      <c r="B31" s="6" t="n">
        <v>-34889</v>
      </c>
      <c r="C31" s="6" t="n">
        <v>-38000</v>
      </c>
    </row>
    <row r="32" spans="1:3">
      <c r="A32" s="4" t="s">
        <v>55</v>
      </c>
      <c r="B32" s="6" t="n">
        <v>173766</v>
      </c>
      <c r="C32" s="6" t="n">
        <v>170259</v>
      </c>
    </row>
    <row r="33" spans="1:3">
      <c r="A33" s="4" t="s">
        <v>56</v>
      </c>
      <c r="B33" s="7" t="n">
        <v>607121</v>
      </c>
      <c r="C33" s="7" t="n">
        <v>602264</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r="A1" s="1" t="s">
        <v>164</v>
      </c>
      <c r="B1" s="2" t="s">
        <v>1</v>
      </c>
    </row>
    <row r="2" spans="1:2">
      <c r="B2" s="2" t="s">
        <v>2</v>
      </c>
    </row>
    <row r="3" spans="1:2">
      <c r="A3" s="3" t="s">
        <v>128</v>
      </c>
    </row>
    <row r="4" spans="1:2">
      <c r="A4" s="4" t="s">
        <v>165</v>
      </c>
      <c r="B4" s="4" t="s">
        <v>16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3"/>
    <col customWidth="1" max="2" min="2" width="80"/>
  </cols>
  <sheetData>
    <row r="1" spans="1:2">
      <c r="A1" s="1" t="s">
        <v>167</v>
      </c>
      <c r="B1" s="2" t="s">
        <v>1</v>
      </c>
    </row>
    <row r="2" spans="1:2">
      <c r="B2" s="2" t="s">
        <v>2</v>
      </c>
    </row>
    <row r="3" spans="1:2">
      <c r="A3" s="3" t="s">
        <v>131</v>
      </c>
    </row>
    <row r="4" spans="1:2">
      <c r="A4" s="4" t="s">
        <v>168</v>
      </c>
      <c r="B4" s="4" t="s">
        <v>169</v>
      </c>
    </row>
    <row r="5" spans="1:2">
      <c r="A5" s="4" t="s">
        <v>170</v>
      </c>
      <c r="B5" s="4" t="s">
        <v>17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4"/>
    <col customWidth="1" max="2" min="2" width="80"/>
  </cols>
  <sheetData>
    <row r="1" spans="1:2">
      <c r="A1" s="1" t="s">
        <v>172</v>
      </c>
      <c r="B1" s="2" t="s">
        <v>1</v>
      </c>
    </row>
    <row r="2" spans="1:2">
      <c r="B2" s="2" t="s">
        <v>2</v>
      </c>
    </row>
    <row r="3" spans="1:2">
      <c r="A3" s="3" t="s">
        <v>134</v>
      </c>
    </row>
    <row r="4" spans="1:2">
      <c r="A4" s="4" t="s">
        <v>173</v>
      </c>
      <c r="B4" s="4" t="s">
        <v>17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0"/>
    <col customWidth="1" max="2" min="2" width="80"/>
  </cols>
  <sheetData>
    <row r="1" spans="1:2">
      <c r="A1" s="1" t="s">
        <v>175</v>
      </c>
      <c r="B1" s="2" t="s">
        <v>1</v>
      </c>
    </row>
    <row r="2" spans="1:2">
      <c r="B2" s="2" t="s">
        <v>2</v>
      </c>
    </row>
    <row r="3" spans="1:2">
      <c r="A3" s="3" t="s">
        <v>137</v>
      </c>
    </row>
    <row r="4" spans="1:2">
      <c r="A4" s="4" t="s">
        <v>176</v>
      </c>
      <c r="B4" s="4" t="s">
        <v>17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74"/>
    <col customWidth="1" max="2" min="2" width="80"/>
  </cols>
  <sheetData>
    <row r="1" spans="1:2">
      <c r="A1" s="1" t="s">
        <v>178</v>
      </c>
      <c r="B1" s="2" t="s">
        <v>1</v>
      </c>
    </row>
    <row r="2" spans="1:2">
      <c r="B2" s="2" t="s">
        <v>2</v>
      </c>
    </row>
    <row r="3" spans="1:2">
      <c r="A3" s="3" t="s">
        <v>140</v>
      </c>
    </row>
    <row r="4" spans="1:2">
      <c r="A4" s="4" t="s">
        <v>179</v>
      </c>
      <c r="B4" s="4" t="s">
        <v>180</v>
      </c>
    </row>
    <row r="5" spans="1:2">
      <c r="A5" s="4" t="s">
        <v>181</v>
      </c>
      <c r="B5" s="4" t="s">
        <v>182</v>
      </c>
    </row>
    <row r="6" spans="1:2">
      <c r="A6" s="4" t="s">
        <v>183</v>
      </c>
      <c r="B6" s="4" t="s">
        <v>18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r="1" spans="1:2">
      <c r="A1" s="1" t="s">
        <v>185</v>
      </c>
      <c r="B1" s="2" t="s">
        <v>1</v>
      </c>
    </row>
    <row r="2" spans="1:2">
      <c r="B2" s="2" t="s">
        <v>2</v>
      </c>
    </row>
    <row r="3" spans="1:2">
      <c r="A3" s="3" t="s">
        <v>146</v>
      </c>
    </row>
    <row r="4" spans="1:2">
      <c r="A4" s="4" t="s">
        <v>186</v>
      </c>
      <c r="B4" s="4" t="s">
        <v>187</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78"/>
    <col customWidth="1" max="2" min="2" width="80"/>
  </cols>
  <sheetData>
    <row r="1" spans="1:2">
      <c r="A1" s="1" t="s">
        <v>188</v>
      </c>
      <c r="B1" s="2" t="s">
        <v>1</v>
      </c>
    </row>
    <row r="2" spans="1:2">
      <c r="B2" s="2" t="s">
        <v>2</v>
      </c>
    </row>
    <row r="3" spans="1:2">
      <c r="A3" s="3" t="s">
        <v>152</v>
      </c>
    </row>
    <row r="4" spans="1:2">
      <c r="A4" s="4" t="s">
        <v>189</v>
      </c>
      <c r="B4" s="4" t="s">
        <v>190</v>
      </c>
    </row>
    <row r="5" spans="1:2">
      <c r="A5" s="4" t="s">
        <v>191</v>
      </c>
      <c r="B5" s="4" t="s">
        <v>192</v>
      </c>
    </row>
    <row r="6" spans="1:2">
      <c r="A6" s="4" t="s">
        <v>193</v>
      </c>
      <c r="B6" s="4" t="s">
        <v>194</v>
      </c>
    </row>
    <row r="7" spans="1:2">
      <c r="A7" s="4" t="s">
        <v>195</v>
      </c>
      <c r="B7" s="4" t="s">
        <v>196</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77"/>
    <col customWidth="1" max="2" min="2" width="80"/>
  </cols>
  <sheetData>
    <row r="1" spans="1:2">
      <c r="A1" s="1" t="s">
        <v>197</v>
      </c>
      <c r="B1" s="2" t="s">
        <v>1</v>
      </c>
    </row>
    <row r="2" spans="1:2">
      <c r="B2" s="2" t="s">
        <v>2</v>
      </c>
    </row>
    <row r="3" spans="1:2">
      <c r="A3" s="3" t="s">
        <v>155</v>
      </c>
    </row>
    <row r="4" spans="1:2">
      <c r="A4" s="4" t="s">
        <v>198</v>
      </c>
      <c r="B4" s="4" t="s">
        <v>199</v>
      </c>
    </row>
    <row r="5" spans="1:2">
      <c r="A5" s="4" t="s">
        <v>200</v>
      </c>
      <c r="B5" s="4" t="s">
        <v>201</v>
      </c>
    </row>
    <row r="6" spans="1:2">
      <c r="A6" s="4" t="s">
        <v>202</v>
      </c>
      <c r="B6" s="4" t="s">
        <v>203</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16"/>
  <sheetViews>
    <sheetView workbookViewId="0">
      <selection activeCell="A1" sqref="A1"/>
    </sheetView>
  </sheetViews>
  <sheetFormatPr baseColWidth="10" defaultRowHeight="15"/>
  <cols>
    <col customWidth="1" max="1" min="1" width="80"/>
    <col customWidth="1" max="2" min="2" width="20"/>
  </cols>
  <sheetData>
    <row r="1" spans="1:2">
      <c r="A1" s="1" t="s">
        <v>204</v>
      </c>
      <c r="B1" s="2" t="s">
        <v>1</v>
      </c>
    </row>
    <row r="2" spans="1:2">
      <c r="B2" s="2" t="s">
        <v>205</v>
      </c>
    </row>
    <row r="3" spans="1:2">
      <c r="A3" s="3" t="s">
        <v>206</v>
      </c>
    </row>
    <row r="4" spans="1:2">
      <c r="A4" s="4" t="s">
        <v>207</v>
      </c>
      <c r="B4" s="6" t="n">
        <v>11</v>
      </c>
    </row>
    <row r="5" spans="1:2">
      <c r="A5" s="4" t="s">
        <v>208</v>
      </c>
    </row>
    <row r="6" spans="1:2">
      <c r="A6" s="3" t="s">
        <v>206</v>
      </c>
    </row>
    <row r="7" spans="1:2">
      <c r="A7" s="4" t="s">
        <v>207</v>
      </c>
      <c r="B7" s="6" t="n">
        <v>5</v>
      </c>
    </row>
    <row r="8" spans="1:2">
      <c r="A8" s="4" t="s">
        <v>209</v>
      </c>
    </row>
    <row r="9" spans="1:2">
      <c r="A9" s="3" t="s">
        <v>206</v>
      </c>
    </row>
    <row r="10" spans="1:2">
      <c r="A10" s="4" t="s">
        <v>207</v>
      </c>
      <c r="B10" s="6" t="n">
        <v>3</v>
      </c>
    </row>
    <row r="11" spans="1:2">
      <c r="A11" s="4" t="s">
        <v>210</v>
      </c>
    </row>
    <row r="12" spans="1:2">
      <c r="A12" s="3" t="s">
        <v>206</v>
      </c>
    </row>
    <row r="13" spans="1:2">
      <c r="A13" s="4" t="s">
        <v>207</v>
      </c>
      <c r="B13" s="6" t="n">
        <v>2</v>
      </c>
    </row>
    <row r="14" spans="1:2">
      <c r="A14" s="4" t="s">
        <v>211</v>
      </c>
    </row>
    <row r="15" spans="1:2">
      <c r="A15" s="3" t="s">
        <v>206</v>
      </c>
    </row>
    <row r="16" spans="1:2">
      <c r="A16" s="4" t="s">
        <v>207</v>
      </c>
      <c r="B16" s="6" t="n">
        <v>1</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78"/>
    <col customWidth="1" max="2" min="2" width="14"/>
    <col customWidth="1" max="3" min="3" width="14"/>
  </cols>
  <sheetData>
    <row r="1" spans="1:3">
      <c r="A1" s="1" t="s">
        <v>212</v>
      </c>
      <c r="B1" s="2" t="s">
        <v>2</v>
      </c>
      <c r="C1" s="2" t="s">
        <v>23</v>
      </c>
    </row>
    <row r="2" spans="1:3">
      <c r="A2" s="3" t="s">
        <v>213</v>
      </c>
    </row>
    <row r="3" spans="1:3">
      <c r="A3" s="4" t="s">
        <v>214</v>
      </c>
      <c r="B3" s="7" t="n">
        <v>16374</v>
      </c>
      <c r="C3" s="7" t="n">
        <v>14758</v>
      </c>
    </row>
    <row r="4" spans="1:3">
      <c r="A4" s="4" t="s">
        <v>215</v>
      </c>
    </row>
    <row r="5" spans="1:3">
      <c r="A5" s="3" t="s">
        <v>213</v>
      </c>
    </row>
    <row r="6" spans="1:3">
      <c r="A6" s="4" t="s">
        <v>216</v>
      </c>
      <c r="C6" s="6" t="n">
        <v>1700</v>
      </c>
    </row>
    <row r="7" spans="1:3">
      <c r="A7" s="4" t="s">
        <v>214</v>
      </c>
      <c r="C7" s="7" t="n">
        <v>13100</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79"/>
    <col customWidth="1" max="2" min="2" width="14"/>
    <col customWidth="1" max="3" min="3" width="14"/>
  </cols>
  <sheetData>
    <row r="1" spans="1:3">
      <c r="A1" s="1" t="s">
        <v>57</v>
      </c>
      <c r="B1" s="2" t="s">
        <v>2</v>
      </c>
      <c r="C1" s="2" t="s">
        <v>23</v>
      </c>
    </row>
    <row r="2" spans="1:3">
      <c r="A2" s="3" t="s">
        <v>58</v>
      </c>
    </row>
    <row r="3" spans="1:3">
      <c r="A3" s="4" t="s">
        <v>59</v>
      </c>
      <c r="B3" s="7" t="n">
        <v>157</v>
      </c>
      <c r="C3" s="7" t="n">
        <v>147</v>
      </c>
    </row>
    <row r="4" spans="1:3">
      <c r="A4" s="4" t="s">
        <v>60</v>
      </c>
      <c r="B4" s="8" t="n">
        <v>0.001</v>
      </c>
      <c r="C4" s="8" t="n">
        <v>0.001</v>
      </c>
    </row>
    <row r="5" spans="1:3">
      <c r="A5" s="4" t="s">
        <v>61</v>
      </c>
      <c r="B5" s="6" t="n">
        <v>200000000</v>
      </c>
      <c r="C5" s="6" t="n">
        <v>200000000</v>
      </c>
    </row>
    <row r="6" spans="1:3">
      <c r="A6" s="4" t="s">
        <v>62</v>
      </c>
      <c r="B6" s="6" t="n">
        <v>20462329</v>
      </c>
      <c r="C6" s="6" t="n">
        <v>20377247</v>
      </c>
    </row>
    <row r="7" spans="1:3">
      <c r="A7" s="4" t="s">
        <v>63</v>
      </c>
      <c r="B7" s="6" t="n">
        <v>20462329</v>
      </c>
      <c r="C7" s="6" t="n">
        <v>20377247</v>
      </c>
    </row>
    <row r="8" spans="1:3">
      <c r="A8" s="4" t="s">
        <v>64</v>
      </c>
      <c r="B8" s="8" t="n">
        <v>0.001</v>
      </c>
      <c r="C8" s="8" t="n">
        <v>0.001</v>
      </c>
    </row>
    <row r="9" spans="1:3">
      <c r="A9" s="4" t="s">
        <v>65</v>
      </c>
      <c r="B9" s="6" t="n">
        <v>10000000</v>
      </c>
      <c r="C9" s="6" t="n">
        <v>10000000</v>
      </c>
    </row>
    <row r="10" spans="1:3">
      <c r="A10" s="4" t="s">
        <v>66</v>
      </c>
      <c r="B10" s="6" t="n">
        <v>0</v>
      </c>
      <c r="C10" s="6" t="n">
        <v>0</v>
      </c>
    </row>
    <row r="11" spans="1:3">
      <c r="A11" s="4" t="s">
        <v>67</v>
      </c>
      <c r="B11" s="6" t="n">
        <v>0</v>
      </c>
      <c r="C11" s="6" t="n">
        <v>0</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C47"/>
  <sheetViews>
    <sheetView workbookViewId="0">
      <selection activeCell="A1" sqref="A1"/>
    </sheetView>
  </sheetViews>
  <sheetFormatPr baseColWidth="10" defaultRowHeight="15"/>
  <cols>
    <col customWidth="1" max="1" min="1" width="63"/>
    <col customWidth="1" max="2" min="2" width="15"/>
    <col customWidth="1" max="3" min="3" width="14"/>
  </cols>
  <sheetData>
    <row r="1" spans="1:3">
      <c r="A1" s="1" t="s">
        <v>217</v>
      </c>
      <c r="B1" s="2" t="s">
        <v>1</v>
      </c>
    </row>
    <row r="2" spans="1:3">
      <c r="B2" s="2" t="s">
        <v>2</v>
      </c>
      <c r="C2" s="2" t="s">
        <v>23</v>
      </c>
    </row>
    <row r="3" spans="1:3">
      <c r="A3" s="3" t="s">
        <v>218</v>
      </c>
    </row>
    <row r="4" spans="1:3">
      <c r="A4" s="4" t="s">
        <v>219</v>
      </c>
      <c r="B4" s="7" t="n">
        <v>370816</v>
      </c>
      <c r="C4" s="7" t="n">
        <v>368886</v>
      </c>
    </row>
    <row r="5" spans="1:3">
      <c r="A5" s="4" t="s">
        <v>220</v>
      </c>
      <c r="B5" s="6" t="n">
        <v>-123468</v>
      </c>
      <c r="C5" s="6" t="n">
        <v>-116978</v>
      </c>
    </row>
    <row r="6" spans="1:3">
      <c r="A6" s="4" t="s">
        <v>221</v>
      </c>
      <c r="B6" s="6" t="n">
        <v>247348</v>
      </c>
      <c r="C6" s="6" t="n">
        <v>251908</v>
      </c>
    </row>
    <row r="7" spans="1:3">
      <c r="A7" s="4" t="s">
        <v>222</v>
      </c>
    </row>
    <row r="8" spans="1:3">
      <c r="A8" s="3" t="s">
        <v>218</v>
      </c>
    </row>
    <row r="9" spans="1:3">
      <c r="A9" s="4" t="s">
        <v>219</v>
      </c>
      <c r="B9" s="7" t="n">
        <v>186123</v>
      </c>
      <c r="C9" s="6" t="n">
        <v>185875</v>
      </c>
    </row>
    <row r="10" spans="1:3">
      <c r="A10" s="4" t="s">
        <v>223</v>
      </c>
    </row>
    <row r="11" spans="1:3">
      <c r="A11" s="3" t="s">
        <v>218</v>
      </c>
    </row>
    <row r="12" spans="1:3">
      <c r="A12" s="4" t="s">
        <v>224</v>
      </c>
      <c r="B12" s="4" t="s">
        <v>225</v>
      </c>
    </row>
    <row r="13" spans="1:3">
      <c r="A13" s="4" t="s">
        <v>226</v>
      </c>
    </row>
    <row r="14" spans="1:3">
      <c r="A14" s="3" t="s">
        <v>218</v>
      </c>
    </row>
    <row r="15" spans="1:3">
      <c r="A15" s="4" t="s">
        <v>224</v>
      </c>
      <c r="B15" s="4" t="s">
        <v>227</v>
      </c>
    </row>
    <row r="16" spans="1:3">
      <c r="A16" s="4" t="s">
        <v>228</v>
      </c>
    </row>
    <row r="17" spans="1:3">
      <c r="A17" s="3" t="s">
        <v>218</v>
      </c>
    </row>
    <row r="18" spans="1:3">
      <c r="A18" s="4" t="s">
        <v>219</v>
      </c>
      <c r="B18" s="7" t="n">
        <v>77462</v>
      </c>
      <c r="C18" s="6" t="n">
        <v>75527</v>
      </c>
    </row>
    <row r="19" spans="1:3">
      <c r="A19" s="4" t="s">
        <v>229</v>
      </c>
    </row>
    <row r="20" spans="1:3">
      <c r="A20" s="3" t="s">
        <v>218</v>
      </c>
    </row>
    <row r="21" spans="1:3">
      <c r="A21" s="4" t="s">
        <v>224</v>
      </c>
      <c r="B21" s="4" t="s">
        <v>230</v>
      </c>
    </row>
    <row r="22" spans="1:3">
      <c r="A22" s="4" t="s">
        <v>231</v>
      </c>
    </row>
    <row r="23" spans="1:3">
      <c r="A23" s="3" t="s">
        <v>218</v>
      </c>
    </row>
    <row r="24" spans="1:3">
      <c r="A24" s="4" t="s">
        <v>224</v>
      </c>
      <c r="B24" s="4" t="s">
        <v>232</v>
      </c>
    </row>
    <row r="25" spans="1:3">
      <c r="A25" s="4" t="s">
        <v>233</v>
      </c>
    </row>
    <row r="26" spans="1:3">
      <c r="A26" s="3" t="s">
        <v>218</v>
      </c>
    </row>
    <row r="27" spans="1:3">
      <c r="A27" s="4" t="s">
        <v>219</v>
      </c>
      <c r="B27" s="7" t="n">
        <v>50511</v>
      </c>
      <c r="C27" s="6" t="n">
        <v>49571</v>
      </c>
    </row>
    <row r="28" spans="1:3">
      <c r="A28" s="4" t="s">
        <v>234</v>
      </c>
    </row>
    <row r="29" spans="1:3">
      <c r="A29" s="3" t="s">
        <v>218</v>
      </c>
    </row>
    <row r="30" spans="1:3">
      <c r="A30" s="4" t="s">
        <v>224</v>
      </c>
      <c r="B30" s="4" t="s">
        <v>230</v>
      </c>
    </row>
    <row r="31" spans="1:3">
      <c r="A31" s="4" t="s">
        <v>235</v>
      </c>
    </row>
    <row r="32" spans="1:3">
      <c r="A32" s="3" t="s">
        <v>218</v>
      </c>
    </row>
    <row r="33" spans="1:3">
      <c r="A33" s="4" t="s">
        <v>224</v>
      </c>
      <c r="B33" s="4" t="s">
        <v>232</v>
      </c>
    </row>
    <row r="34" spans="1:3">
      <c r="A34" s="4" t="s">
        <v>236</v>
      </c>
    </row>
    <row r="35" spans="1:3">
      <c r="A35" s="3" t="s">
        <v>218</v>
      </c>
    </row>
    <row r="36" spans="1:3">
      <c r="A36" s="4" t="s">
        <v>224</v>
      </c>
      <c r="B36" s="4" t="s">
        <v>225</v>
      </c>
    </row>
    <row r="37" spans="1:3">
      <c r="A37" s="4" t="s">
        <v>219</v>
      </c>
      <c r="B37" s="7" t="n">
        <v>196</v>
      </c>
      <c r="C37" s="6" t="n">
        <v>196</v>
      </c>
    </row>
    <row r="38" spans="1:3">
      <c r="A38" s="4" t="s">
        <v>237</v>
      </c>
    </row>
    <row r="39" spans="1:3">
      <c r="A39" s="3" t="s">
        <v>218</v>
      </c>
    </row>
    <row r="40" spans="1:3">
      <c r="A40" s="4" t="s">
        <v>219</v>
      </c>
      <c r="B40" s="7" t="n">
        <v>39513</v>
      </c>
      <c r="C40" s="6" t="n">
        <v>39513</v>
      </c>
    </row>
    <row r="41" spans="1:3">
      <c r="A41" s="4" t="s">
        <v>238</v>
      </c>
    </row>
    <row r="42" spans="1:3">
      <c r="A42" s="3" t="s">
        <v>218</v>
      </c>
    </row>
    <row r="43" spans="1:3">
      <c r="A43" s="4" t="s">
        <v>224</v>
      </c>
      <c r="B43" s="4" t="s">
        <v>239</v>
      </c>
    </row>
    <row r="44" spans="1:3">
      <c r="A44" s="4" t="s">
        <v>219</v>
      </c>
      <c r="B44" s="7" t="n">
        <v>15019</v>
      </c>
      <c r="C44" s="6" t="n">
        <v>15019</v>
      </c>
    </row>
    <row r="45" spans="1:3">
      <c r="A45" s="4" t="s">
        <v>240</v>
      </c>
    </row>
    <row r="46" spans="1:3">
      <c r="A46" s="3" t="s">
        <v>218</v>
      </c>
    </row>
    <row r="47" spans="1:3">
      <c r="A47" s="4" t="s">
        <v>219</v>
      </c>
      <c r="B47" s="7" t="n">
        <v>1992</v>
      </c>
      <c r="C47" s="7" t="n">
        <v>3185</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C24"/>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241</v>
      </c>
      <c r="B1" s="2" t="s">
        <v>2</v>
      </c>
      <c r="C1" s="2" t="s">
        <v>23</v>
      </c>
    </row>
    <row r="2" spans="1:3">
      <c r="A2" s="3" t="s">
        <v>242</v>
      </c>
    </row>
    <row r="3" spans="1:3">
      <c r="A3" s="4" t="s">
        <v>243</v>
      </c>
      <c r="B3" s="7" t="n">
        <v>15146</v>
      </c>
      <c r="C3" s="7" t="n">
        <v>15146</v>
      </c>
    </row>
    <row r="4" spans="1:3">
      <c r="A4" s="4" t="s">
        <v>244</v>
      </c>
      <c r="B4" s="6" t="n">
        <v>-11607</v>
      </c>
      <c r="C4" s="6" t="n">
        <v>-10981</v>
      </c>
    </row>
    <row r="5" spans="1:3">
      <c r="A5" s="4" t="s">
        <v>245</v>
      </c>
      <c r="B5" s="6" t="n">
        <v>3539</v>
      </c>
      <c r="C5" s="6" t="n">
        <v>4165</v>
      </c>
    </row>
    <row r="6" spans="1:3">
      <c r="A6" s="4" t="s">
        <v>246</v>
      </c>
      <c r="B6" s="6" t="n">
        <v>119877</v>
      </c>
      <c r="C6" s="6" t="n">
        <v>119877</v>
      </c>
    </row>
    <row r="7" spans="1:3">
      <c r="A7" s="4" t="s">
        <v>247</v>
      </c>
      <c r="B7" s="6" t="n">
        <v>135023</v>
      </c>
      <c r="C7" s="6" t="n">
        <v>135023</v>
      </c>
    </row>
    <row r="8" spans="1:3">
      <c r="A8" s="4" t="s">
        <v>34</v>
      </c>
      <c r="B8" s="6" t="n">
        <v>123416</v>
      </c>
      <c r="C8" s="6" t="n">
        <v>124042</v>
      </c>
    </row>
    <row r="9" spans="1:3">
      <c r="A9" s="4" t="s">
        <v>248</v>
      </c>
    </row>
    <row r="10" spans="1:3">
      <c r="A10" s="3" t="s">
        <v>242</v>
      </c>
    </row>
    <row r="11" spans="1:3">
      <c r="A11" s="4" t="s">
        <v>246</v>
      </c>
      <c r="B11" s="6" t="n">
        <v>110646</v>
      </c>
      <c r="C11" s="6" t="n">
        <v>110646</v>
      </c>
    </row>
    <row r="12" spans="1:3">
      <c r="A12" s="4" t="s">
        <v>249</v>
      </c>
    </row>
    <row r="13" spans="1:3">
      <c r="A13" s="3" t="s">
        <v>242</v>
      </c>
    </row>
    <row r="14" spans="1:3">
      <c r="A14" s="4" t="s">
        <v>246</v>
      </c>
      <c r="B14" s="6" t="n">
        <v>9231</v>
      </c>
      <c r="C14" s="6" t="n">
        <v>9231</v>
      </c>
    </row>
    <row r="15" spans="1:3">
      <c r="A15" s="4" t="s">
        <v>250</v>
      </c>
    </row>
    <row r="16" spans="1:3">
      <c r="A16" s="3" t="s">
        <v>242</v>
      </c>
    </row>
    <row r="17" spans="1:3">
      <c r="A17" s="4" t="s">
        <v>243</v>
      </c>
      <c r="B17" s="6" t="n">
        <v>12164</v>
      </c>
      <c r="C17" s="6" t="n">
        <v>12164</v>
      </c>
    </row>
    <row r="18" spans="1:3">
      <c r="A18" s="4" t="s">
        <v>244</v>
      </c>
      <c r="B18" s="6" t="n">
        <v>-9083</v>
      </c>
      <c r="C18" s="6" t="n">
        <v>-8583</v>
      </c>
    </row>
    <row r="19" spans="1:3">
      <c r="A19" s="4" t="s">
        <v>245</v>
      </c>
      <c r="B19" s="6" t="n">
        <v>3081</v>
      </c>
      <c r="C19" s="6" t="n">
        <v>3581</v>
      </c>
    </row>
    <row r="20" spans="1:3">
      <c r="A20" s="4" t="s">
        <v>251</v>
      </c>
    </row>
    <row r="21" spans="1:3">
      <c r="A21" s="3" t="s">
        <v>242</v>
      </c>
    </row>
    <row r="22" spans="1:3">
      <c r="A22" s="4" t="s">
        <v>243</v>
      </c>
      <c r="B22" s="6" t="n">
        <v>2982</v>
      </c>
      <c r="C22" s="6" t="n">
        <v>2982</v>
      </c>
    </row>
    <row r="23" spans="1:3">
      <c r="A23" s="4" t="s">
        <v>244</v>
      </c>
      <c r="B23" s="6" t="n">
        <v>-2524</v>
      </c>
      <c r="C23" s="6" t="n">
        <v>-2398</v>
      </c>
    </row>
    <row r="24" spans="1:3">
      <c r="A24" s="4" t="s">
        <v>245</v>
      </c>
      <c r="B24" s="7" t="n">
        <v>458</v>
      </c>
      <c r="C24" s="7" t="n">
        <v>584</v>
      </c>
    </row>
  </sheetData>
  <pageMargins bottom="1" footer="0.5" header="0.5" left="0.75" right="0.75" top="1"/>
</worksheet>
</file>

<file path=xl/worksheets/sheet32.xml><?xml version="1.0" encoding="utf-8"?>
<worksheet xmlns="http://schemas.openxmlformats.org/spreadsheetml/2006/main">
  <sheetPr>
    <outlinePr summaryBelow="1" summaryRight="1"/>
  </sheetPr>
  <dimension ref="A1:B16"/>
  <sheetViews>
    <sheetView workbookViewId="0">
      <selection activeCell="A1" sqref="A1"/>
    </sheetView>
  </sheetViews>
  <sheetFormatPr baseColWidth="10" defaultRowHeight="15"/>
  <cols>
    <col customWidth="1" max="1" min="1" width="80"/>
    <col customWidth="1" max="2" min="2" width="21"/>
  </cols>
  <sheetData>
    <row r="1" spans="1:2">
      <c r="A1" s="1" t="s">
        <v>252</v>
      </c>
      <c r="B1" s="2" t="s">
        <v>1</v>
      </c>
    </row>
    <row r="2" spans="1:2">
      <c r="B2" s="2" t="s">
        <v>253</v>
      </c>
    </row>
    <row r="3" spans="1:2">
      <c r="A3" s="3" t="s">
        <v>254</v>
      </c>
    </row>
    <row r="4" spans="1:2">
      <c r="A4" s="4" t="s">
        <v>255</v>
      </c>
      <c r="B4" s="7" t="n">
        <v>48287</v>
      </c>
    </row>
    <row r="5" spans="1:2">
      <c r="A5" s="4" t="s">
        <v>256</v>
      </c>
      <c r="B5" s="6" t="n">
        <v>0</v>
      </c>
    </row>
    <row r="6" spans="1:2">
      <c r="A6" s="4" t="s">
        <v>257</v>
      </c>
      <c r="B6" s="6" t="n">
        <v>48287</v>
      </c>
    </row>
    <row r="7" spans="1:2">
      <c r="A7" s="4" t="s">
        <v>208</v>
      </c>
    </row>
    <row r="8" spans="1:2">
      <c r="A8" s="3" t="s">
        <v>254</v>
      </c>
    </row>
    <row r="9" spans="1:2">
      <c r="A9" s="4" t="s">
        <v>255</v>
      </c>
      <c r="B9" s="6" t="n">
        <v>33665</v>
      </c>
    </row>
    <row r="10" spans="1:2">
      <c r="A10" s="4" t="s">
        <v>256</v>
      </c>
      <c r="B10" s="6" t="n">
        <v>0</v>
      </c>
    </row>
    <row r="11" spans="1:2">
      <c r="A11" s="4" t="s">
        <v>257</v>
      </c>
      <c r="B11" s="6" t="n">
        <v>33665</v>
      </c>
    </row>
    <row r="12" spans="1:2">
      <c r="A12" s="4" t="s">
        <v>258</v>
      </c>
    </row>
    <row r="13" spans="1:2">
      <c r="A13" s="3" t="s">
        <v>254</v>
      </c>
    </row>
    <row r="14" spans="1:2">
      <c r="A14" s="4" t="s">
        <v>255</v>
      </c>
      <c r="B14" s="6" t="n">
        <v>14622</v>
      </c>
    </row>
    <row r="15" spans="1:2">
      <c r="A15" s="4" t="s">
        <v>256</v>
      </c>
      <c r="B15" s="6" t="n">
        <v>0</v>
      </c>
    </row>
    <row r="16" spans="1:2">
      <c r="A16" s="4" t="s">
        <v>257</v>
      </c>
      <c r="B16" s="7" t="n">
        <v>14622</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11"/>
  <sheetViews>
    <sheetView workbookViewId="0">
      <selection activeCell="A1" sqref="A1"/>
    </sheetView>
  </sheetViews>
  <sheetFormatPr baseColWidth="10" defaultRowHeight="15"/>
  <cols>
    <col customWidth="1" max="1" min="1" width="60"/>
    <col customWidth="1" max="2" min="2" width="17"/>
  </cols>
  <sheetData>
    <row r="1" spans="1:2">
      <c r="A1" s="1" t="s">
        <v>259</v>
      </c>
      <c r="B1" s="2" t="s">
        <v>1</v>
      </c>
    </row>
    <row r="2" spans="1:2">
      <c r="B2" s="2" t="s">
        <v>2</v>
      </c>
    </row>
    <row r="3" spans="1:2">
      <c r="A3" s="4" t="s">
        <v>260</v>
      </c>
    </row>
    <row r="4" spans="1:2">
      <c r="A4" s="3" t="s">
        <v>261</v>
      </c>
    </row>
    <row r="5" spans="1:2">
      <c r="A5" s="4" t="s">
        <v>262</v>
      </c>
      <c r="B5" s="4" t="s">
        <v>263</v>
      </c>
    </row>
    <row r="6" spans="1:2">
      <c r="A6" s="4" t="s">
        <v>250</v>
      </c>
    </row>
    <row r="7" spans="1:2">
      <c r="A7" s="3" t="s">
        <v>261</v>
      </c>
    </row>
    <row r="8" spans="1:2">
      <c r="A8" s="4" t="s">
        <v>262</v>
      </c>
      <c r="B8" s="4" t="s">
        <v>225</v>
      </c>
    </row>
    <row r="9" spans="1:2">
      <c r="A9" s="4" t="s">
        <v>251</v>
      </c>
    </row>
    <row r="10" spans="1:2">
      <c r="A10" s="3" t="s">
        <v>261</v>
      </c>
    </row>
    <row r="11" spans="1:2">
      <c r="A11" s="4" t="s">
        <v>262</v>
      </c>
      <c r="B11" s="4" t="s">
        <v>264</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48"/>
    <col customWidth="1" max="2" min="2" width="14"/>
    <col customWidth="1" max="3" min="3" width="14"/>
  </cols>
  <sheetData>
    <row r="1" spans="1:3">
      <c r="A1" s="1" t="s">
        <v>265</v>
      </c>
      <c r="B1" s="2" t="s">
        <v>2</v>
      </c>
      <c r="C1" s="2" t="s">
        <v>23</v>
      </c>
    </row>
    <row r="2" spans="1:3">
      <c r="A2" s="3" t="s">
        <v>134</v>
      </c>
    </row>
    <row r="3" spans="1:3">
      <c r="A3" s="4" t="s">
        <v>266</v>
      </c>
      <c r="B3" s="7" t="n">
        <v>2920</v>
      </c>
      <c r="C3" s="7" t="n">
        <v>2919</v>
      </c>
    </row>
    <row r="4" spans="1:3">
      <c r="A4" s="4" t="s">
        <v>100</v>
      </c>
      <c r="B4" s="6" t="n">
        <v>580</v>
      </c>
      <c r="C4" s="6" t="n">
        <v>611</v>
      </c>
    </row>
    <row r="5" spans="1:3">
      <c r="A5" s="4" t="s">
        <v>267</v>
      </c>
      <c r="B5" s="7" t="n">
        <v>3500</v>
      </c>
      <c r="C5" s="7" t="n">
        <v>3530</v>
      </c>
    </row>
  </sheetData>
  <pageMargins bottom="1" footer="0.5" header="0.5" left="0.75" right="0.75" top="1"/>
</worksheet>
</file>

<file path=xl/worksheets/sheet35.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51"/>
    <col customWidth="1" max="2" min="2" width="14"/>
    <col customWidth="1" max="3" min="3" width="14"/>
  </cols>
  <sheetData>
    <row r="1" spans="1:3">
      <c r="A1" s="1" t="s">
        <v>268</v>
      </c>
      <c r="B1" s="2" t="s">
        <v>2</v>
      </c>
      <c r="C1" s="2" t="s">
        <v>23</v>
      </c>
    </row>
    <row r="2" spans="1:3">
      <c r="A2" s="3" t="s">
        <v>137</v>
      </c>
    </row>
    <row r="3" spans="1:3">
      <c r="A3" s="4" t="s">
        <v>269</v>
      </c>
      <c r="B3" s="7" t="n">
        <v>3013</v>
      </c>
      <c r="C3" s="7" t="n">
        <v>2984</v>
      </c>
    </row>
    <row r="4" spans="1:3">
      <c r="A4" s="4" t="s">
        <v>270</v>
      </c>
      <c r="B4" s="6" t="n">
        <v>6509</v>
      </c>
      <c r="C4" s="6" t="n">
        <v>7441</v>
      </c>
    </row>
    <row r="5" spans="1:3">
      <c r="A5" s="4" t="s">
        <v>271</v>
      </c>
      <c r="B5" s="6" t="n">
        <v>3301</v>
      </c>
      <c r="C5" s="6" t="n">
        <v>3213</v>
      </c>
    </row>
    <row r="6" spans="1:3">
      <c r="A6" s="4" t="s">
        <v>272</v>
      </c>
      <c r="B6" s="6" t="n">
        <v>3100</v>
      </c>
      <c r="C6" s="6" t="n">
        <v>3100</v>
      </c>
    </row>
    <row r="7" spans="1:3">
      <c r="A7" s="4" t="s">
        <v>273</v>
      </c>
      <c r="B7" s="6" t="n">
        <v>7277</v>
      </c>
      <c r="C7" s="6" t="n">
        <v>7420</v>
      </c>
    </row>
    <row r="8" spans="1:3">
      <c r="A8" s="4" t="s">
        <v>267</v>
      </c>
      <c r="B8" s="7" t="n">
        <v>23200</v>
      </c>
      <c r="C8" s="7" t="n">
        <v>24158</v>
      </c>
    </row>
  </sheetData>
  <pageMargins bottom="1" footer="0.5" header="0.5" left="0.75" right="0.75" top="1"/>
</worksheet>
</file>

<file path=xl/worksheets/sheet36.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68"/>
    <col customWidth="1" max="2" min="2" width="14"/>
    <col customWidth="1" max="3" min="3" width="14"/>
  </cols>
  <sheetData>
    <row r="1" spans="1:3">
      <c r="A1" s="1" t="s">
        <v>274</v>
      </c>
      <c r="B1" s="2" t="s">
        <v>2</v>
      </c>
      <c r="C1" s="2" t="s">
        <v>23</v>
      </c>
    </row>
    <row r="2" spans="1:3">
      <c r="A2" s="3" t="s">
        <v>275</v>
      </c>
    </row>
    <row r="3" spans="1:3">
      <c r="A3" s="4" t="s">
        <v>276</v>
      </c>
      <c r="B3" s="7" t="n">
        <v>376372</v>
      </c>
      <c r="C3" s="7" t="n">
        <v>375587</v>
      </c>
    </row>
    <row r="4" spans="1:3">
      <c r="A4" s="4" t="s">
        <v>277</v>
      </c>
      <c r="B4" s="6" t="n">
        <v>-11494</v>
      </c>
      <c r="C4" s="6" t="n">
        <v>-11383</v>
      </c>
    </row>
    <row r="5" spans="1:3">
      <c r="A5" s="4" t="s">
        <v>278</v>
      </c>
      <c r="B5" s="6" t="n">
        <v>364878</v>
      </c>
      <c r="C5" s="6" t="n">
        <v>364204</v>
      </c>
    </row>
    <row r="6" spans="1:3">
      <c r="A6" s="4" t="s">
        <v>279</v>
      </c>
    </row>
    <row r="7" spans="1:3">
      <c r="A7" s="3" t="s">
        <v>275</v>
      </c>
    </row>
    <row r="8" spans="1:3">
      <c r="A8" s="4" t="s">
        <v>280</v>
      </c>
      <c r="B8" s="6" t="n">
        <v>200000</v>
      </c>
      <c r="C8" s="6" t="n">
        <v>200000</v>
      </c>
    </row>
    <row r="9" spans="1:3">
      <c r="A9" s="4" t="s">
        <v>281</v>
      </c>
      <c r="B9" s="6" t="n">
        <v>-2741</v>
      </c>
      <c r="C9" s="6" t="n">
        <v>-3028</v>
      </c>
    </row>
    <row r="10" spans="1:3">
      <c r="A10" s="4" t="s">
        <v>282</v>
      </c>
      <c r="B10" s="6" t="n">
        <v>-767</v>
      </c>
      <c r="C10" s="6" t="n">
        <v>-847</v>
      </c>
    </row>
    <row r="11" spans="1:3">
      <c r="A11" s="4" t="s">
        <v>276</v>
      </c>
      <c r="B11" s="6" t="n">
        <v>196492</v>
      </c>
      <c r="C11" s="6" t="n">
        <v>196125</v>
      </c>
    </row>
    <row r="12" spans="1:3">
      <c r="A12" s="4" t="s">
        <v>283</v>
      </c>
    </row>
    <row r="13" spans="1:3">
      <c r="A13" s="3" t="s">
        <v>275</v>
      </c>
    </row>
    <row r="14" spans="1:3">
      <c r="A14" s="4" t="s">
        <v>280</v>
      </c>
      <c r="B14" s="6" t="n">
        <v>182745</v>
      </c>
      <c r="C14" s="6" t="n">
        <v>182745</v>
      </c>
    </row>
    <row r="15" spans="1:3">
      <c r="A15" s="4" t="s">
        <v>281</v>
      </c>
      <c r="B15" s="6" t="n">
        <v>-2865</v>
      </c>
      <c r="C15" s="6" t="n">
        <v>-3283</v>
      </c>
    </row>
    <row r="16" spans="1:3">
      <c r="A16" s="4" t="s">
        <v>276</v>
      </c>
      <c r="B16" s="7" t="n">
        <v>179880</v>
      </c>
      <c r="C16" s="7" t="n">
        <v>179462</v>
      </c>
    </row>
  </sheetData>
  <pageMargins bottom="1" footer="0.5" header="0.5" left="0.75" right="0.75" top="1"/>
</worksheet>
</file>

<file path=xl/worksheets/sheet37.xml><?xml version="1.0" encoding="utf-8"?>
<worksheet xmlns="http://schemas.openxmlformats.org/spreadsheetml/2006/main">
  <sheetPr>
    <outlinePr summaryBelow="1" summaryRight="1"/>
  </sheetPr>
  <dimension ref="A1:F98"/>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 customWidth="1" max="5" min="5" width="21"/>
    <col customWidth="1" max="6" min="6" width="21"/>
  </cols>
  <sheetData>
    <row r="1" spans="1:6">
      <c r="A1" s="1" t="s">
        <v>284</v>
      </c>
      <c r="B1" s="2" t="s">
        <v>285</v>
      </c>
      <c r="C1" s="2" t="s">
        <v>286</v>
      </c>
      <c r="D1" s="2" t="s">
        <v>253</v>
      </c>
      <c r="E1" s="2" t="s">
        <v>287</v>
      </c>
      <c r="F1" s="2" t="s">
        <v>288</v>
      </c>
    </row>
    <row r="2" spans="1:6">
      <c r="A2" s="3" t="s">
        <v>289</v>
      </c>
    </row>
    <row r="3" spans="1:6">
      <c r="A3" s="4" t="s">
        <v>290</v>
      </c>
      <c r="D3" s="7" t="n">
        <v>8</v>
      </c>
      <c r="E3" s="7" t="n">
        <v>8</v>
      </c>
    </row>
    <row r="4" spans="1:6">
      <c r="A4" s="4" t="s">
        <v>291</v>
      </c>
      <c r="D4" s="6" t="n">
        <v>80000</v>
      </c>
    </row>
    <row r="5" spans="1:6">
      <c r="A5" s="4" t="s">
        <v>292</v>
      </c>
      <c r="D5" s="7" t="n">
        <v>5600</v>
      </c>
    </row>
    <row r="6" spans="1:6">
      <c r="A6" s="4" t="s">
        <v>293</v>
      </c>
      <c r="D6" s="9" t="n">
        <v>2.03</v>
      </c>
    </row>
    <row r="7" spans="1:6">
      <c r="A7" s="4" t="s">
        <v>294</v>
      </c>
      <c r="D7" s="9" t="n">
        <v>2.52</v>
      </c>
    </row>
    <row r="8" spans="1:6">
      <c r="A8" s="4" t="s">
        <v>295</v>
      </c>
    </row>
    <row r="9" spans="1:6">
      <c r="A9" s="3" t="s">
        <v>289</v>
      </c>
    </row>
    <row r="10" spans="1:6">
      <c r="A10" s="4" t="s">
        <v>296</v>
      </c>
      <c r="D10" s="7" t="n">
        <v>376372</v>
      </c>
    </row>
    <row r="11" spans="1:6">
      <c r="A11" s="4" t="s">
        <v>297</v>
      </c>
    </row>
    <row r="12" spans="1:6">
      <c r="A12" s="3" t="s">
        <v>289</v>
      </c>
    </row>
    <row r="13" spans="1:6">
      <c r="A13" s="4" t="s">
        <v>296</v>
      </c>
      <c r="D13" s="7" t="n">
        <v>380986</v>
      </c>
    </row>
    <row r="14" spans="1:6">
      <c r="A14" s="4" t="s">
        <v>298</v>
      </c>
    </row>
    <row r="15" spans="1:6">
      <c r="A15" s="3" t="s">
        <v>289</v>
      </c>
    </row>
    <row r="16" spans="1:6">
      <c r="A16" s="4" t="s">
        <v>299</v>
      </c>
      <c r="D16" s="4" t="s">
        <v>300</v>
      </c>
    </row>
    <row r="17" spans="1:6">
      <c r="A17" s="4" t="s">
        <v>301</v>
      </c>
    </row>
    <row r="18" spans="1:6">
      <c r="A18" s="3" t="s">
        <v>289</v>
      </c>
    </row>
    <row r="19" spans="1:6">
      <c r="A19" s="4" t="s">
        <v>299</v>
      </c>
      <c r="D19" s="4" t="s">
        <v>302</v>
      </c>
    </row>
    <row r="20" spans="1:6">
      <c r="A20" s="4" t="s">
        <v>303</v>
      </c>
    </row>
    <row r="21" spans="1:6">
      <c r="A21" s="3" t="s">
        <v>289</v>
      </c>
    </row>
    <row r="22" spans="1:6">
      <c r="A22" s="4" t="s">
        <v>299</v>
      </c>
      <c r="D22" s="4" t="s">
        <v>304</v>
      </c>
    </row>
    <row r="23" spans="1:6">
      <c r="A23" s="4" t="s">
        <v>305</v>
      </c>
    </row>
    <row r="24" spans="1:6">
      <c r="A24" s="3" t="s">
        <v>289</v>
      </c>
    </row>
    <row r="25" spans="1:6">
      <c r="A25" s="4" t="s">
        <v>306</v>
      </c>
      <c r="D25" s="4" t="s">
        <v>307</v>
      </c>
    </row>
    <row r="26" spans="1:6">
      <c r="A26" s="4" t="s">
        <v>308</v>
      </c>
    </row>
    <row r="27" spans="1:6">
      <c r="A27" s="3" t="s">
        <v>289</v>
      </c>
    </row>
    <row r="28" spans="1:6">
      <c r="A28" s="4" t="s">
        <v>306</v>
      </c>
      <c r="D28" s="4" t="s">
        <v>309</v>
      </c>
    </row>
    <row r="29" spans="1:6">
      <c r="A29" s="4" t="s">
        <v>310</v>
      </c>
    </row>
    <row r="30" spans="1:6">
      <c r="A30" s="3" t="s">
        <v>289</v>
      </c>
    </row>
    <row r="31" spans="1:6">
      <c r="A31" s="4" t="s">
        <v>311</v>
      </c>
      <c r="B31" s="7" t="n">
        <v>200000</v>
      </c>
    </row>
    <row r="32" spans="1:6">
      <c r="A32" s="4" t="s">
        <v>312</v>
      </c>
      <c r="B32" s="4" t="s">
        <v>313</v>
      </c>
    </row>
    <row r="33" spans="1:6">
      <c r="A33" s="4" t="s">
        <v>314</v>
      </c>
    </row>
    <row r="34" spans="1:6">
      <c r="A34" s="3" t="s">
        <v>289</v>
      </c>
    </row>
    <row r="35" spans="1:6">
      <c r="A35" s="4" t="s">
        <v>296</v>
      </c>
      <c r="D35" s="7" t="n">
        <v>196492</v>
      </c>
    </row>
    <row r="36" spans="1:6">
      <c r="A36" s="4" t="s">
        <v>315</v>
      </c>
    </row>
    <row r="37" spans="1:6">
      <c r="A37" s="3" t="s">
        <v>289</v>
      </c>
    </row>
    <row r="38" spans="1:6">
      <c r="A38" s="4" t="s">
        <v>296</v>
      </c>
      <c r="D38" s="7" t="n">
        <v>200422</v>
      </c>
    </row>
    <row r="39" spans="1:6">
      <c r="A39" s="4" t="s">
        <v>316</v>
      </c>
    </row>
    <row r="40" spans="1:6">
      <c r="A40" s="3" t="s">
        <v>289</v>
      </c>
    </row>
    <row r="41" spans="1:6">
      <c r="A41" s="4" t="s">
        <v>311</v>
      </c>
      <c r="B41" s="7" t="n">
        <v>200000</v>
      </c>
    </row>
    <row r="42" spans="1:6">
      <c r="A42" s="4" t="s">
        <v>317</v>
      </c>
    </row>
    <row r="43" spans="1:6">
      <c r="A43" s="3" t="s">
        <v>289</v>
      </c>
    </row>
    <row r="44" spans="1:6">
      <c r="A44" s="4" t="s">
        <v>318</v>
      </c>
      <c r="D44" s="4" t="s">
        <v>319</v>
      </c>
    </row>
    <row r="45" spans="1:6">
      <c r="A45" s="4" t="s">
        <v>320</v>
      </c>
    </row>
    <row r="46" spans="1:6">
      <c r="A46" s="3" t="s">
        <v>289</v>
      </c>
    </row>
    <row r="47" spans="1:6">
      <c r="A47" s="4" t="s">
        <v>312</v>
      </c>
      <c r="D47" s="4" t="s">
        <v>321</v>
      </c>
    </row>
    <row r="48" spans="1:6">
      <c r="A48" s="4" t="s">
        <v>322</v>
      </c>
    </row>
    <row r="49" spans="1:6">
      <c r="A49" s="3" t="s">
        <v>289</v>
      </c>
    </row>
    <row r="50" spans="1:6">
      <c r="A50" s="4" t="s">
        <v>296</v>
      </c>
      <c r="D50" s="7" t="n">
        <v>179880</v>
      </c>
    </row>
    <row r="51" spans="1:6">
      <c r="A51" s="4" t="s">
        <v>323</v>
      </c>
    </row>
    <row r="52" spans="1:6">
      <c r="A52" s="3" t="s">
        <v>289</v>
      </c>
    </row>
    <row r="53" spans="1:6">
      <c r="A53" s="4" t="s">
        <v>296</v>
      </c>
      <c r="D53" s="7" t="n">
        <v>180564</v>
      </c>
    </row>
    <row r="54" spans="1:6">
      <c r="A54" s="4" t="s">
        <v>324</v>
      </c>
    </row>
    <row r="55" spans="1:6">
      <c r="A55" s="3" t="s">
        <v>289</v>
      </c>
    </row>
    <row r="56" spans="1:6">
      <c r="A56" s="4" t="s">
        <v>325</v>
      </c>
      <c r="D56" s="4" t="s">
        <v>326</v>
      </c>
    </row>
    <row r="57" spans="1:6">
      <c r="A57" s="4" t="s">
        <v>327</v>
      </c>
    </row>
    <row r="58" spans="1:6">
      <c r="A58" s="3" t="s">
        <v>289</v>
      </c>
    </row>
    <row r="59" spans="1:6">
      <c r="A59" s="4" t="s">
        <v>328</v>
      </c>
      <c r="D59" s="6" t="n">
        <v>4</v>
      </c>
    </row>
    <row r="60" spans="1:6">
      <c r="A60" s="4" t="s">
        <v>329</v>
      </c>
    </row>
    <row r="61" spans="1:6">
      <c r="A61" s="3" t="s">
        <v>289</v>
      </c>
    </row>
    <row r="62" spans="1:6">
      <c r="A62" s="4" t="s">
        <v>325</v>
      </c>
      <c r="D62" s="4" t="s">
        <v>330</v>
      </c>
    </row>
    <row r="63" spans="1:6">
      <c r="A63" s="4" t="s">
        <v>331</v>
      </c>
    </row>
    <row r="64" spans="1:6">
      <c r="A64" s="3" t="s">
        <v>289</v>
      </c>
    </row>
    <row r="65" spans="1:6">
      <c r="A65" s="4" t="s">
        <v>328</v>
      </c>
      <c r="D65" s="6" t="n">
        <v>4</v>
      </c>
    </row>
    <row r="66" spans="1:6">
      <c r="A66" s="4" t="s">
        <v>332</v>
      </c>
    </row>
    <row r="67" spans="1:6">
      <c r="A67" s="3" t="s">
        <v>289</v>
      </c>
    </row>
    <row r="68" spans="1:6">
      <c r="A68" s="4" t="s">
        <v>328</v>
      </c>
      <c r="D68" s="6" t="n">
        <v>3</v>
      </c>
    </row>
    <row r="69" spans="1:6">
      <c r="A69" s="4" t="s">
        <v>333</v>
      </c>
    </row>
    <row r="70" spans="1:6">
      <c r="A70" s="3" t="s">
        <v>289</v>
      </c>
    </row>
    <row r="71" spans="1:6">
      <c r="A71" s="4" t="s">
        <v>325</v>
      </c>
      <c r="D71" s="4" t="s">
        <v>334</v>
      </c>
    </row>
    <row r="72" spans="1:6">
      <c r="A72" s="4" t="s">
        <v>335</v>
      </c>
    </row>
    <row r="73" spans="1:6">
      <c r="A73" s="3" t="s">
        <v>289</v>
      </c>
    </row>
    <row r="74" spans="1:6">
      <c r="A74" s="4" t="s">
        <v>290</v>
      </c>
      <c r="B74" s="7" t="n">
        <v>342100</v>
      </c>
    </row>
    <row r="75" spans="1:6">
      <c r="A75" s="4" t="s">
        <v>336</v>
      </c>
    </row>
    <row r="76" spans="1:6">
      <c r="A76" s="3" t="s">
        <v>289</v>
      </c>
    </row>
    <row r="77" spans="1:6">
      <c r="A77" s="4" t="s">
        <v>337</v>
      </c>
      <c r="D77" s="7" t="n">
        <v>35000</v>
      </c>
    </row>
    <row r="78" spans="1:6">
      <c r="A78" s="4" t="s">
        <v>338</v>
      </c>
    </row>
    <row r="79" spans="1:6">
      <c r="A79" s="3" t="s">
        <v>289</v>
      </c>
    </row>
    <row r="80" spans="1:6">
      <c r="A80" s="4" t="s">
        <v>339</v>
      </c>
      <c r="D80" s="4" t="s">
        <v>340</v>
      </c>
    </row>
    <row r="81" spans="1:6">
      <c r="A81" s="4" t="s">
        <v>341</v>
      </c>
    </row>
    <row r="82" spans="1:6">
      <c r="A82" s="3" t="s">
        <v>289</v>
      </c>
    </row>
    <row r="83" spans="1:6">
      <c r="A83" s="4" t="s">
        <v>328</v>
      </c>
      <c r="D83" s="9" t="n">
        <v>3.5</v>
      </c>
    </row>
    <row r="84" spans="1:6">
      <c r="A84" s="4" t="s">
        <v>342</v>
      </c>
    </row>
    <row r="85" spans="1:6">
      <c r="A85" s="3" t="s">
        <v>289</v>
      </c>
    </row>
    <row r="86" spans="1:6">
      <c r="A86" s="4" t="s">
        <v>339</v>
      </c>
      <c r="D86" s="4" t="s">
        <v>343</v>
      </c>
    </row>
    <row r="87" spans="1:6">
      <c r="A87" s="4" t="s">
        <v>344</v>
      </c>
    </row>
    <row r="88" spans="1:6">
      <c r="A88" s="3" t="s">
        <v>289</v>
      </c>
    </row>
    <row r="89" spans="1:6">
      <c r="A89" s="4" t="s">
        <v>328</v>
      </c>
      <c r="D89" s="9" t="n">
        <v>3.5</v>
      </c>
    </row>
    <row r="90" spans="1:6">
      <c r="A90" s="4" t="s">
        <v>345</v>
      </c>
    </row>
    <row r="91" spans="1:6">
      <c r="A91" s="3" t="s">
        <v>289</v>
      </c>
    </row>
    <row r="92" spans="1:6">
      <c r="A92" s="4" t="s">
        <v>346</v>
      </c>
      <c r="C92" s="7" t="n">
        <v>2900</v>
      </c>
    </row>
    <row r="93" spans="1:6">
      <c r="A93" s="4" t="s">
        <v>347</v>
      </c>
    </row>
    <row r="94" spans="1:6">
      <c r="A94" s="3" t="s">
        <v>289</v>
      </c>
    </row>
    <row r="95" spans="1:6">
      <c r="A95" s="4" t="s">
        <v>348</v>
      </c>
      <c r="F95" s="7" t="n">
        <v>1500</v>
      </c>
    </row>
    <row r="96" spans="1:6">
      <c r="A96" s="4" t="s">
        <v>349</v>
      </c>
    </row>
    <row r="97" spans="1:6">
      <c r="A97" s="3" t="s">
        <v>289</v>
      </c>
    </row>
    <row r="98" spans="1:6">
      <c r="A98" s="4" t="s">
        <v>348</v>
      </c>
      <c r="F98" s="7" t="n">
        <v>1500</v>
      </c>
    </row>
  </sheetData>
  <pageMargins bottom="1" footer="0.5" header="0.5" left="0.75" right="0.75" top="1"/>
</worksheet>
</file>

<file path=xl/worksheets/sheet38.xml><?xml version="1.0" encoding="utf-8"?>
<worksheet xmlns="http://schemas.openxmlformats.org/spreadsheetml/2006/main">
  <sheetPr>
    <outlinePr summaryBelow="1" summaryRight="1"/>
  </sheetPr>
  <dimension ref="A1:D5"/>
  <sheetViews>
    <sheetView workbookViewId="0">
      <selection activeCell="A1" sqref="A1"/>
    </sheetView>
  </sheetViews>
  <sheetFormatPr baseColWidth="10" defaultRowHeight="15"/>
  <cols>
    <col customWidth="1" max="1" min="1" width="58"/>
    <col customWidth="1" max="2" min="2" width="15"/>
    <col customWidth="1" max="3" min="3" width="14"/>
    <col customWidth="1" max="4" min="4" width="14"/>
  </cols>
  <sheetData>
    <row r="1" spans="1:4">
      <c r="A1" s="1" t="s">
        <v>350</v>
      </c>
      <c r="B1" s="2" t="s">
        <v>1</v>
      </c>
    </row>
    <row r="2" spans="1:4">
      <c r="B2" s="2" t="s">
        <v>2</v>
      </c>
      <c r="C2" s="2" t="s">
        <v>69</v>
      </c>
      <c r="D2" s="2" t="s">
        <v>351</v>
      </c>
    </row>
    <row r="3" spans="1:4">
      <c r="A3" s="3" t="s">
        <v>143</v>
      </c>
    </row>
    <row r="4" spans="1:4">
      <c r="A4" s="4" t="s">
        <v>352</v>
      </c>
      <c r="D4" s="7" t="n">
        <v>13600</v>
      </c>
    </row>
    <row r="5" spans="1:4">
      <c r="A5" s="4" t="s">
        <v>353</v>
      </c>
      <c r="B5" s="7" t="n">
        <v>-1616</v>
      </c>
      <c r="C5" s="7" t="n">
        <v>-3397</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34"/>
  <sheetViews>
    <sheetView workbookViewId="0">
      <selection activeCell="A1" sqref="A1"/>
    </sheetView>
  </sheetViews>
  <sheetFormatPr baseColWidth="10" defaultRowHeight="15"/>
  <cols>
    <col customWidth="1" max="1" min="1" width="80"/>
    <col customWidth="1" max="2" min="2" width="37"/>
  </cols>
  <sheetData>
    <row r="1" spans="1:2">
      <c r="A1" s="1" t="s">
        <v>354</v>
      </c>
      <c r="B1" s="2" t="s">
        <v>1</v>
      </c>
    </row>
    <row r="2" spans="1:2">
      <c r="B2" s="2" t="s">
        <v>355</v>
      </c>
    </row>
    <row r="3" spans="1:2">
      <c r="A3" s="3" t="s">
        <v>356</v>
      </c>
    </row>
    <row r="4" spans="1:2">
      <c r="A4" s="4" t="s">
        <v>357</v>
      </c>
      <c r="B4" s="6" t="n">
        <v>2000000</v>
      </c>
    </row>
    <row r="5" spans="1:2">
      <c r="A5" s="3" t="s">
        <v>358</v>
      </c>
    </row>
    <row r="6" spans="1:2">
      <c r="A6" s="4" t="s">
        <v>359</v>
      </c>
      <c r="B6" s="6" t="n">
        <v>1029070</v>
      </c>
    </row>
    <row r="7" spans="1:2">
      <c r="A7" s="4" t="s">
        <v>360</v>
      </c>
      <c r="B7" s="6" t="n">
        <v>970930</v>
      </c>
    </row>
    <row r="8" spans="1:2">
      <c r="A8" s="4" t="s">
        <v>361</v>
      </c>
      <c r="B8" s="10" t="n">
        <v>1.2</v>
      </c>
    </row>
    <row r="9" spans="1:2">
      <c r="A9" s="4" t="s">
        <v>362</v>
      </c>
    </row>
    <row r="10" spans="1:2">
      <c r="A10" s="3" t="s">
        <v>363</v>
      </c>
    </row>
    <row r="11" spans="1:2">
      <c r="A11" s="4" t="s">
        <v>364</v>
      </c>
      <c r="B11" s="6" t="n">
        <v>330605</v>
      </c>
    </row>
    <row r="12" spans="1:2">
      <c r="A12" s="4" t="s">
        <v>365</v>
      </c>
      <c r="B12" s="6" t="n">
        <v>272500</v>
      </c>
    </row>
    <row r="13" spans="1:2">
      <c r="A13" s="4" t="s">
        <v>366</v>
      </c>
      <c r="B13" s="6" t="n">
        <v>0</v>
      </c>
    </row>
    <row r="14" spans="1:2">
      <c r="A14" s="4" t="s">
        <v>367</v>
      </c>
      <c r="B14" s="6" t="n">
        <v>-36364</v>
      </c>
    </row>
    <row r="15" spans="1:2">
      <c r="A15" s="4" t="s">
        <v>368</v>
      </c>
      <c r="B15" s="6" t="n">
        <v>566741</v>
      </c>
    </row>
    <row r="16" spans="1:2">
      <c r="A16" s="3" t="s">
        <v>369</v>
      </c>
    </row>
    <row r="17" spans="1:2">
      <c r="A17" s="4" t="s">
        <v>370</v>
      </c>
      <c r="B17" s="11" t="n">
        <v>10.24</v>
      </c>
    </row>
    <row r="18" spans="1:2">
      <c r="A18" s="4" t="s">
        <v>371</v>
      </c>
      <c r="B18" s="6" t="n">
        <v>12</v>
      </c>
    </row>
    <row r="19" spans="1:2">
      <c r="A19" s="4" t="s">
        <v>372</v>
      </c>
      <c r="B19" s="6" t="n">
        <v>0</v>
      </c>
    </row>
    <row r="20" spans="1:2">
      <c r="A20" s="4" t="s">
        <v>373</v>
      </c>
      <c r="B20" s="6" t="n">
        <v>10</v>
      </c>
    </row>
    <row r="21" spans="1:2">
      <c r="A21" s="4" t="s">
        <v>374</v>
      </c>
      <c r="B21" s="11" t="n">
        <v>11.1</v>
      </c>
    </row>
    <row r="22" spans="1:2">
      <c r="A22" s="4" t="s">
        <v>375</v>
      </c>
    </row>
    <row r="23" spans="1:2">
      <c r="A23" s="3" t="s">
        <v>376</v>
      </c>
    </row>
    <row r="24" spans="1:2">
      <c r="A24" s="4" t="s">
        <v>364</v>
      </c>
      <c r="B24" s="6" t="n">
        <v>82290</v>
      </c>
    </row>
    <row r="25" spans="1:2">
      <c r="A25" s="4" t="s">
        <v>365</v>
      </c>
      <c r="B25" s="6" t="n">
        <v>85082</v>
      </c>
    </row>
    <row r="26" spans="1:2">
      <c r="A26" s="4" t="s">
        <v>366</v>
      </c>
      <c r="B26" s="6" t="n">
        <v>-81660</v>
      </c>
    </row>
    <row r="27" spans="1:2">
      <c r="A27" s="4" t="s">
        <v>367</v>
      </c>
      <c r="B27" s="6" t="n">
        <v>0</v>
      </c>
    </row>
    <row r="28" spans="1:2">
      <c r="A28" s="4" t="s">
        <v>368</v>
      </c>
      <c r="B28" s="6" t="n">
        <v>85712</v>
      </c>
    </row>
    <row r="29" spans="1:2">
      <c r="A29" s="3" t="s">
        <v>358</v>
      </c>
    </row>
    <row r="30" spans="1:2">
      <c r="A30" s="4" t="s">
        <v>370</v>
      </c>
      <c r="B30" s="11" t="n">
        <v>10.54</v>
      </c>
    </row>
    <row r="31" spans="1:2">
      <c r="A31" s="4" t="s">
        <v>371</v>
      </c>
      <c r="B31" s="6" t="n">
        <v>12</v>
      </c>
    </row>
    <row r="32" spans="1:2">
      <c r="A32" s="4" t="s">
        <v>372</v>
      </c>
      <c r="B32" s="9" t="n">
        <v>10.96</v>
      </c>
    </row>
    <row r="33" spans="1:2">
      <c r="A33" s="4" t="s">
        <v>373</v>
      </c>
      <c r="B33" s="6" t="n">
        <v>0</v>
      </c>
    </row>
    <row r="34" spans="1:2">
      <c r="A34" s="4" t="s">
        <v>374</v>
      </c>
      <c r="B34" s="11" t="n">
        <v>11.59</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C29"/>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68</v>
      </c>
      <c r="B1" s="2" t="s">
        <v>1</v>
      </c>
    </row>
    <row r="2" spans="1:3">
      <c r="B2" s="2" t="s">
        <v>2</v>
      </c>
      <c r="C2" s="2" t="s">
        <v>69</v>
      </c>
    </row>
    <row r="3" spans="1:3">
      <c r="A3" s="3" t="s">
        <v>70</v>
      </c>
    </row>
    <row r="4" spans="1:3">
      <c r="A4" s="4" t="s">
        <v>71</v>
      </c>
      <c r="B4" s="7" t="n">
        <v>71883</v>
      </c>
      <c r="C4" s="7" t="n">
        <v>75097</v>
      </c>
    </row>
    <row r="5" spans="1:3">
      <c r="A5" s="4" t="s">
        <v>72</v>
      </c>
      <c r="B5" s="6" t="n">
        <v>10824</v>
      </c>
      <c r="C5" s="6" t="n">
        <v>11961</v>
      </c>
    </row>
    <row r="6" spans="1:3">
      <c r="A6" s="4" t="s">
        <v>73</v>
      </c>
      <c r="B6" s="6" t="n">
        <v>6398</v>
      </c>
      <c r="C6" s="6" t="n">
        <v>7032</v>
      </c>
    </row>
    <row r="7" spans="1:3">
      <c r="A7" s="4" t="s">
        <v>74</v>
      </c>
      <c r="B7" s="6" t="n">
        <v>12140</v>
      </c>
      <c r="C7" s="6" t="n">
        <v>12576</v>
      </c>
    </row>
    <row r="8" spans="1:3">
      <c r="A8" s="4" t="s">
        <v>75</v>
      </c>
      <c r="B8" s="6" t="n">
        <v>3314</v>
      </c>
      <c r="C8" s="6" t="n">
        <v>2895</v>
      </c>
    </row>
    <row r="9" spans="1:3">
      <c r="A9" s="4" t="s">
        <v>76</v>
      </c>
      <c r="B9" s="6" t="n">
        <v>104559</v>
      </c>
      <c r="C9" s="6" t="n">
        <v>109561</v>
      </c>
    </row>
    <row r="10" spans="1:3">
      <c r="A10" s="4" t="s">
        <v>77</v>
      </c>
      <c r="B10" s="6" t="n">
        <v>-8809</v>
      </c>
      <c r="C10" s="6" t="n">
        <v>-12583</v>
      </c>
    </row>
    <row r="11" spans="1:3">
      <c r="A11" s="4" t="s">
        <v>78</v>
      </c>
      <c r="B11" s="6" t="n">
        <v>95750</v>
      </c>
      <c r="C11" s="6" t="n">
        <v>96978</v>
      </c>
    </row>
    <row r="12" spans="1:3">
      <c r="A12" s="3" t="s">
        <v>79</v>
      </c>
    </row>
    <row r="13" spans="1:3">
      <c r="A13" s="4" t="s">
        <v>71</v>
      </c>
      <c r="B13" s="6" t="n">
        <v>27381</v>
      </c>
      <c r="C13" s="6" t="n">
        <v>29734</v>
      </c>
    </row>
    <row r="14" spans="1:3">
      <c r="A14" s="4" t="s">
        <v>72</v>
      </c>
      <c r="B14" s="6" t="n">
        <v>10792</v>
      </c>
      <c r="C14" s="6" t="n">
        <v>11827</v>
      </c>
    </row>
    <row r="15" spans="1:3">
      <c r="A15" s="4" t="s">
        <v>73</v>
      </c>
      <c r="B15" s="6" t="n">
        <v>4348</v>
      </c>
      <c r="C15" s="6" t="n">
        <v>3909</v>
      </c>
    </row>
    <row r="16" spans="1:3">
      <c r="A16" s="4" t="s">
        <v>74</v>
      </c>
      <c r="B16" s="6" t="n">
        <v>8297</v>
      </c>
      <c r="C16" s="6" t="n">
        <v>9264</v>
      </c>
    </row>
    <row r="17" spans="1:3">
      <c r="A17" s="4" t="s">
        <v>75</v>
      </c>
      <c r="B17" s="6" t="n">
        <v>1507</v>
      </c>
      <c r="C17" s="6" t="n">
        <v>1530</v>
      </c>
    </row>
    <row r="18" spans="1:3">
      <c r="A18" s="4" t="s">
        <v>80</v>
      </c>
      <c r="B18" s="6" t="n">
        <v>18713</v>
      </c>
      <c r="C18" s="6" t="n">
        <v>18717</v>
      </c>
    </row>
    <row r="19" spans="1:3">
      <c r="A19" s="4" t="s">
        <v>81</v>
      </c>
      <c r="B19" s="6" t="n">
        <v>7384</v>
      </c>
      <c r="C19" s="6" t="n">
        <v>7163</v>
      </c>
    </row>
    <row r="20" spans="1:3">
      <c r="A20" s="4" t="s">
        <v>82</v>
      </c>
      <c r="B20" s="6" t="n">
        <v>4884</v>
      </c>
      <c r="C20" s="6" t="n">
        <v>3937</v>
      </c>
    </row>
    <row r="21" spans="1:3">
      <c r="A21" s="4" t="s">
        <v>83</v>
      </c>
      <c r="B21" s="6" t="n">
        <v>52</v>
      </c>
      <c r="C21" s="6" t="n">
        <v>135</v>
      </c>
    </row>
    <row r="22" spans="1:3">
      <c r="A22" s="4" t="s">
        <v>84</v>
      </c>
      <c r="B22" s="6" t="n">
        <v>83358</v>
      </c>
      <c r="C22" s="6" t="n">
        <v>86216</v>
      </c>
    </row>
    <row r="23" spans="1:3">
      <c r="A23" s="4" t="s">
        <v>85</v>
      </c>
      <c r="B23" s="6" t="n">
        <v>12392</v>
      </c>
      <c r="C23" s="6" t="n">
        <v>10762</v>
      </c>
    </row>
    <row r="24" spans="1:3">
      <c r="A24" s="3" t="s">
        <v>86</v>
      </c>
    </row>
    <row r="25" spans="1:3">
      <c r="A25" s="4" t="s">
        <v>87</v>
      </c>
      <c r="B25" s="6" t="n">
        <v>-7665</v>
      </c>
      <c r="C25" s="6" t="n">
        <v>-7605</v>
      </c>
    </row>
    <row r="26" spans="1:3">
      <c r="A26" s="4" t="s">
        <v>88</v>
      </c>
      <c r="B26" s="6" t="n">
        <v>-7665</v>
      </c>
      <c r="C26" s="6" t="n">
        <v>-7605</v>
      </c>
    </row>
    <row r="27" spans="1:3">
      <c r="A27" s="4" t="s">
        <v>89</v>
      </c>
      <c r="B27" s="6" t="n">
        <v>4727</v>
      </c>
      <c r="C27" s="6" t="n">
        <v>3157</v>
      </c>
    </row>
    <row r="28" spans="1:3">
      <c r="A28" s="4" t="s">
        <v>90</v>
      </c>
      <c r="B28" s="6" t="n">
        <v>-1616</v>
      </c>
      <c r="C28" s="6" t="n">
        <v>-3397</v>
      </c>
    </row>
    <row r="29" spans="1:3">
      <c r="A29" s="4" t="s">
        <v>91</v>
      </c>
      <c r="B29" s="7" t="n">
        <v>3111</v>
      </c>
      <c r="C29" s="7" t="n">
        <v>-240</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54"/>
    <col customWidth="1" max="2" min="2" width="21"/>
  </cols>
  <sheetData>
    <row r="1" spans="1:2">
      <c r="A1" s="1" t="s">
        <v>377</v>
      </c>
      <c r="B1" s="2" t="s">
        <v>1</v>
      </c>
    </row>
    <row r="2" spans="1:2">
      <c r="B2" s="2" t="s">
        <v>253</v>
      </c>
    </row>
    <row r="3" spans="1:2">
      <c r="A3" s="3" t="s">
        <v>378</v>
      </c>
    </row>
    <row r="4" spans="1:2">
      <c r="A4" s="4" t="s">
        <v>379</v>
      </c>
      <c r="B4" s="7" t="n">
        <v>5</v>
      </c>
    </row>
    <row r="5" spans="1:2">
      <c r="A5" s="4" t="s">
        <v>380</v>
      </c>
      <c r="B5" s="12" t="n">
        <v>1.2</v>
      </c>
    </row>
    <row r="6" spans="1:2">
      <c r="A6" s="4" t="s">
        <v>381</v>
      </c>
    </row>
    <row r="7" spans="1:2">
      <c r="A7" s="3" t="s">
        <v>378</v>
      </c>
    </row>
    <row r="8" spans="1:2">
      <c r="A8" s="4" t="s">
        <v>382</v>
      </c>
      <c r="B8" s="10" t="n">
        <v>0.3</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6"/>
  </cols>
  <sheetData>
    <row r="1" spans="1:4">
      <c r="A1" s="1" t="s">
        <v>383</v>
      </c>
      <c r="B1" s="2" t="s">
        <v>1</v>
      </c>
      <c r="D1" s="2" t="s">
        <v>384</v>
      </c>
    </row>
    <row r="2" spans="1:4">
      <c r="B2" s="2" t="s">
        <v>2</v>
      </c>
      <c r="C2" s="2" t="s">
        <v>69</v>
      </c>
      <c r="D2" s="2" t="s">
        <v>2</v>
      </c>
    </row>
    <row r="3" spans="1:4">
      <c r="A3" s="3" t="s">
        <v>149</v>
      </c>
    </row>
    <row r="4" spans="1:4">
      <c r="A4" s="4" t="s">
        <v>385</v>
      </c>
      <c r="B4" s="4" t="s">
        <v>386</v>
      </c>
    </row>
    <row r="5" spans="1:4">
      <c r="A5" s="4" t="s">
        <v>387</v>
      </c>
      <c r="B5" s="7" t="n">
        <v>0</v>
      </c>
      <c r="C5" s="10" t="n">
        <v>0.1</v>
      </c>
      <c r="D5" s="7" t="n">
        <v>4</v>
      </c>
    </row>
    <row r="6" spans="1:4">
      <c r="A6" s="4" t="s">
        <v>388</v>
      </c>
      <c r="D6" s="10" t="n">
        <v>1.9</v>
      </c>
    </row>
    <row r="7" spans="1:4">
      <c r="A7" s="4" t="s">
        <v>389</v>
      </c>
      <c r="B7" s="7" t="n">
        <v>5</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sheetPr>
  <dimension ref="A1:D6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s>
  <sheetData>
    <row r="1" spans="1:4">
      <c r="A1" s="1" t="s">
        <v>390</v>
      </c>
      <c r="B1" s="2" t="s">
        <v>1</v>
      </c>
    </row>
    <row r="2" spans="1:4">
      <c r="B2" s="2" t="s">
        <v>2</v>
      </c>
      <c r="C2" s="2" t="s">
        <v>69</v>
      </c>
      <c r="D2" s="2" t="s">
        <v>23</v>
      </c>
    </row>
    <row r="3" spans="1:4">
      <c r="A3" s="3" t="s">
        <v>391</v>
      </c>
    </row>
    <row r="4" spans="1:4">
      <c r="A4" s="4" t="s">
        <v>392</v>
      </c>
      <c r="B4" s="7" t="n">
        <v>104559</v>
      </c>
      <c r="C4" s="7" t="n">
        <v>109561</v>
      </c>
    </row>
    <row r="5" spans="1:4">
      <c r="A5" s="4" t="s">
        <v>77</v>
      </c>
      <c r="B5" s="6" t="n">
        <v>-8809</v>
      </c>
      <c r="C5" s="6" t="n">
        <v>-12583</v>
      </c>
    </row>
    <row r="6" spans="1:4">
      <c r="A6" s="4" t="s">
        <v>78</v>
      </c>
      <c r="B6" s="6" t="n">
        <v>95750</v>
      </c>
      <c r="C6" s="6" t="n">
        <v>96978</v>
      </c>
    </row>
    <row r="7" spans="1:4">
      <c r="A7" s="3" t="s">
        <v>393</v>
      </c>
    </row>
    <row r="8" spans="1:4">
      <c r="A8" s="4" t="s">
        <v>394</v>
      </c>
      <c r="B8" s="6" t="n">
        <v>20202</v>
      </c>
      <c r="C8" s="6" t="n">
        <v>18222</v>
      </c>
    </row>
    <row r="9" spans="1:4">
      <c r="A9" s="4" t="s">
        <v>395</v>
      </c>
      <c r="B9" s="6" t="n">
        <v>-7384</v>
      </c>
      <c r="C9" s="6" t="n">
        <v>-7163</v>
      </c>
    </row>
    <row r="10" spans="1:4">
      <c r="A10" s="4" t="s">
        <v>396</v>
      </c>
      <c r="B10" s="6" t="n">
        <v>-374</v>
      </c>
      <c r="C10" s="6" t="n">
        <v>-162</v>
      </c>
    </row>
    <row r="11" spans="1:4">
      <c r="A11" s="4" t="s">
        <v>397</v>
      </c>
      <c r="B11" s="6" t="n">
        <v>-52</v>
      </c>
      <c r="C11" s="6" t="n">
        <v>-135</v>
      </c>
    </row>
    <row r="12" spans="1:4">
      <c r="A12" s="4" t="s">
        <v>85</v>
      </c>
      <c r="B12" s="6" t="n">
        <v>12392</v>
      </c>
      <c r="C12" s="6" t="n">
        <v>10762</v>
      </c>
    </row>
    <row r="13" spans="1:4">
      <c r="A13" s="4" t="s">
        <v>36</v>
      </c>
      <c r="B13" s="6" t="n">
        <v>607121</v>
      </c>
      <c r="D13" s="7" t="n">
        <v>602264</v>
      </c>
    </row>
    <row r="14" spans="1:4">
      <c r="A14" s="4" t="s">
        <v>398</v>
      </c>
      <c r="B14" s="6" t="n">
        <v>4482</v>
      </c>
      <c r="C14" s="6" t="n">
        <v>3125</v>
      </c>
    </row>
    <row r="15" spans="1:4">
      <c r="A15" s="4" t="s">
        <v>399</v>
      </c>
    </row>
    <row r="16" spans="1:4">
      <c r="A16" s="3" t="s">
        <v>393</v>
      </c>
    </row>
    <row r="17" spans="1:4">
      <c r="A17" s="4" t="s">
        <v>36</v>
      </c>
      <c r="B17" s="6" t="n">
        <v>488919</v>
      </c>
      <c r="D17" s="6" t="n">
        <v>489387</v>
      </c>
    </row>
    <row r="18" spans="1:4">
      <c r="A18" s="4" t="s">
        <v>398</v>
      </c>
      <c r="B18" s="6" t="n">
        <v>3636</v>
      </c>
      <c r="C18" s="6" t="n">
        <v>2837</v>
      </c>
    </row>
    <row r="19" spans="1:4">
      <c r="A19" s="4" t="s">
        <v>208</v>
      </c>
    </row>
    <row r="20" spans="1:4">
      <c r="A20" s="3" t="s">
        <v>391</v>
      </c>
    </row>
    <row r="21" spans="1:4">
      <c r="A21" s="4" t="s">
        <v>392</v>
      </c>
      <c r="B21" s="6" t="n">
        <v>61781</v>
      </c>
      <c r="C21" s="6" t="n">
        <v>65050</v>
      </c>
    </row>
    <row r="22" spans="1:4">
      <c r="A22" s="4" t="s">
        <v>77</v>
      </c>
      <c r="B22" s="6" t="n">
        <v>-5896</v>
      </c>
      <c r="C22" s="6" t="n">
        <v>-8788</v>
      </c>
    </row>
    <row r="23" spans="1:4">
      <c r="A23" s="4" t="s">
        <v>78</v>
      </c>
      <c r="B23" s="6" t="n">
        <v>55885</v>
      </c>
      <c r="C23" s="6" t="n">
        <v>56262</v>
      </c>
    </row>
    <row r="24" spans="1:4">
      <c r="A24" s="3" t="s">
        <v>393</v>
      </c>
    </row>
    <row r="25" spans="1:4">
      <c r="A25" s="4" t="s">
        <v>394</v>
      </c>
      <c r="B25" s="6" t="n">
        <v>12894</v>
      </c>
      <c r="C25" s="6" t="n">
        <v>10522</v>
      </c>
    </row>
    <row r="26" spans="1:4">
      <c r="A26" s="4" t="s">
        <v>395</v>
      </c>
      <c r="B26" s="6" t="n">
        <v>-3651</v>
      </c>
      <c r="C26" s="6" t="n">
        <v>-3688</v>
      </c>
    </row>
    <row r="27" spans="1:4">
      <c r="A27" s="4" t="s">
        <v>396</v>
      </c>
      <c r="B27" s="6" t="n">
        <v>0</v>
      </c>
      <c r="C27" s="6" t="n">
        <v>0</v>
      </c>
    </row>
    <row r="28" spans="1:4">
      <c r="A28" s="4" t="s">
        <v>397</v>
      </c>
      <c r="B28" s="6" t="n">
        <v>-35</v>
      </c>
      <c r="C28" s="6" t="n">
        <v>-77</v>
      </c>
    </row>
    <row r="29" spans="1:4">
      <c r="A29" s="4" t="s">
        <v>85</v>
      </c>
      <c r="B29" s="6" t="n">
        <v>9208</v>
      </c>
      <c r="C29" s="6" t="n">
        <v>6757</v>
      </c>
    </row>
    <row r="30" spans="1:4">
      <c r="A30" s="4" t="s">
        <v>36</v>
      </c>
      <c r="B30" s="6" t="n">
        <v>225652</v>
      </c>
      <c r="D30" s="6" t="n">
        <v>224731</v>
      </c>
    </row>
    <row r="31" spans="1:4">
      <c r="A31" s="4" t="s">
        <v>398</v>
      </c>
      <c r="B31" s="6" t="n">
        <v>2475</v>
      </c>
      <c r="C31" s="6" t="n">
        <v>2145</v>
      </c>
    </row>
    <row r="32" spans="1:4">
      <c r="A32" s="4" t="s">
        <v>258</v>
      </c>
    </row>
    <row r="33" spans="1:4">
      <c r="A33" s="3" t="s">
        <v>391</v>
      </c>
    </row>
    <row r="34" spans="1:4">
      <c r="A34" s="4" t="s">
        <v>392</v>
      </c>
      <c r="B34" s="6" t="n">
        <v>33121</v>
      </c>
      <c r="C34" s="6" t="n">
        <v>33265</v>
      </c>
    </row>
    <row r="35" spans="1:4">
      <c r="A35" s="4" t="s">
        <v>77</v>
      </c>
      <c r="B35" s="6" t="n">
        <v>-2014</v>
      </c>
      <c r="C35" s="6" t="n">
        <v>-2538</v>
      </c>
    </row>
    <row r="36" spans="1:4">
      <c r="A36" s="4" t="s">
        <v>78</v>
      </c>
      <c r="B36" s="6" t="n">
        <v>31107</v>
      </c>
      <c r="C36" s="6" t="n">
        <v>30727</v>
      </c>
    </row>
    <row r="37" spans="1:4">
      <c r="A37" s="3" t="s">
        <v>393</v>
      </c>
    </row>
    <row r="38" spans="1:4">
      <c r="A38" s="4" t="s">
        <v>394</v>
      </c>
      <c r="B38" s="6" t="n">
        <v>10674</v>
      </c>
      <c r="C38" s="6" t="n">
        <v>9569</v>
      </c>
    </row>
    <row r="39" spans="1:4">
      <c r="A39" s="4" t="s">
        <v>395</v>
      </c>
      <c r="B39" s="6" t="n">
        <v>-2030</v>
      </c>
      <c r="C39" s="6" t="n">
        <v>-1895</v>
      </c>
    </row>
    <row r="40" spans="1:4">
      <c r="A40" s="4" t="s">
        <v>396</v>
      </c>
      <c r="B40" s="6" t="n">
        <v>0</v>
      </c>
      <c r="C40" s="6" t="n">
        <v>0</v>
      </c>
    </row>
    <row r="41" spans="1:4">
      <c r="A41" s="4" t="s">
        <v>397</v>
      </c>
      <c r="B41" s="6" t="n">
        <v>7</v>
      </c>
      <c r="C41" s="6" t="n">
        <v>0</v>
      </c>
    </row>
    <row r="42" spans="1:4">
      <c r="A42" s="4" t="s">
        <v>85</v>
      </c>
      <c r="B42" s="6" t="n">
        <v>8651</v>
      </c>
      <c r="C42" s="6" t="n">
        <v>7674</v>
      </c>
    </row>
    <row r="43" spans="1:4">
      <c r="A43" s="4" t="s">
        <v>36</v>
      </c>
      <c r="B43" s="6" t="n">
        <v>206411</v>
      </c>
      <c r="D43" s="6" t="n">
        <v>207414</v>
      </c>
    </row>
    <row r="44" spans="1:4">
      <c r="A44" s="4" t="s">
        <v>398</v>
      </c>
      <c r="B44" s="6" t="n">
        <v>754</v>
      </c>
      <c r="C44" s="6" t="n">
        <v>444</v>
      </c>
    </row>
    <row r="45" spans="1:4">
      <c r="A45" s="4" t="s">
        <v>209</v>
      </c>
    </row>
    <row r="46" spans="1:4">
      <c r="A46" s="3" t="s">
        <v>391</v>
      </c>
    </row>
    <row r="47" spans="1:4">
      <c r="A47" s="4" t="s">
        <v>392</v>
      </c>
      <c r="B47" s="6" t="n">
        <v>9657</v>
      </c>
      <c r="C47" s="6" t="n">
        <v>11246</v>
      </c>
    </row>
    <row r="48" spans="1:4">
      <c r="A48" s="4" t="s">
        <v>77</v>
      </c>
      <c r="B48" s="6" t="n">
        <v>-899</v>
      </c>
      <c r="C48" s="6" t="n">
        <v>-1257</v>
      </c>
    </row>
    <row r="49" spans="1:4">
      <c r="A49" s="4" t="s">
        <v>78</v>
      </c>
      <c r="B49" s="6" t="n">
        <v>8758</v>
      </c>
      <c r="C49" s="6" t="n">
        <v>9989</v>
      </c>
    </row>
    <row r="50" spans="1:4">
      <c r="A50" s="3" t="s">
        <v>393</v>
      </c>
    </row>
    <row r="51" spans="1:4">
      <c r="A51" s="4" t="s">
        <v>394</v>
      </c>
      <c r="B51" s="6" t="n">
        <v>1144</v>
      </c>
      <c r="C51" s="6" t="n">
        <v>1906</v>
      </c>
    </row>
    <row r="52" spans="1:4">
      <c r="A52" s="4" t="s">
        <v>395</v>
      </c>
      <c r="B52" s="6" t="n">
        <v>-1458</v>
      </c>
      <c r="C52" s="6" t="n">
        <v>-1269</v>
      </c>
    </row>
    <row r="53" spans="1:4">
      <c r="A53" s="4" t="s">
        <v>396</v>
      </c>
      <c r="B53" s="6" t="n">
        <v>0</v>
      </c>
      <c r="C53" s="6" t="n">
        <v>0</v>
      </c>
    </row>
    <row r="54" spans="1:4">
      <c r="A54" s="4" t="s">
        <v>397</v>
      </c>
      <c r="B54" s="6" t="n">
        <v>0</v>
      </c>
      <c r="C54" s="6" t="n">
        <v>-58</v>
      </c>
    </row>
    <row r="55" spans="1:4">
      <c r="A55" s="4" t="s">
        <v>85</v>
      </c>
      <c r="B55" s="6" t="n">
        <v>-314</v>
      </c>
      <c r="C55" s="6" t="n">
        <v>579</v>
      </c>
    </row>
    <row r="56" spans="1:4">
      <c r="A56" s="4" t="s">
        <v>36</v>
      </c>
      <c r="B56" s="6" t="n">
        <v>56856</v>
      </c>
      <c r="D56" s="6" t="n">
        <v>57242</v>
      </c>
    </row>
    <row r="57" spans="1:4">
      <c r="A57" s="4" t="s">
        <v>398</v>
      </c>
      <c r="B57" s="6" t="n">
        <v>407</v>
      </c>
      <c r="C57" s="6" t="n">
        <v>248</v>
      </c>
    </row>
    <row r="58" spans="1:4">
      <c r="A58" s="4" t="s">
        <v>400</v>
      </c>
    </row>
    <row r="59" spans="1:4">
      <c r="A59" s="3" t="s">
        <v>393</v>
      </c>
    </row>
    <row r="60" spans="1:4">
      <c r="A60" s="4" t="s">
        <v>394</v>
      </c>
      <c r="B60" s="6" t="n">
        <v>-4510</v>
      </c>
      <c r="C60" s="6" t="n">
        <v>-3775</v>
      </c>
    </row>
    <row r="61" spans="1:4">
      <c r="A61" s="4" t="s">
        <v>395</v>
      </c>
      <c r="B61" s="6" t="n">
        <v>-245</v>
      </c>
      <c r="C61" s="6" t="n">
        <v>-311</v>
      </c>
    </row>
    <row r="62" spans="1:4">
      <c r="A62" s="4" t="s">
        <v>396</v>
      </c>
      <c r="B62" s="6" t="n">
        <v>-374</v>
      </c>
      <c r="C62" s="6" t="n">
        <v>-162</v>
      </c>
    </row>
    <row r="63" spans="1:4">
      <c r="A63" s="4" t="s">
        <v>397</v>
      </c>
      <c r="B63" s="6" t="n">
        <v>-24</v>
      </c>
      <c r="C63" s="6" t="n">
        <v>0</v>
      </c>
    </row>
    <row r="64" spans="1:4">
      <c r="A64" s="4" t="s">
        <v>85</v>
      </c>
      <c r="B64" s="6" t="n">
        <v>-5153</v>
      </c>
      <c r="C64" s="6" t="n">
        <v>-4248</v>
      </c>
    </row>
    <row r="65" spans="1:4">
      <c r="A65" s="4" t="s">
        <v>36</v>
      </c>
      <c r="B65" s="6" t="n">
        <v>118202</v>
      </c>
      <c r="D65" s="7" t="n">
        <v>112877</v>
      </c>
    </row>
    <row r="66" spans="1:4">
      <c r="A66" s="4" t="s">
        <v>398</v>
      </c>
      <c r="B66" s="7" t="n">
        <v>846</v>
      </c>
      <c r="C66" s="7" t="n">
        <v>288</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sheetPr>
  <dimension ref="A1:E165"/>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r="1" spans="1:5">
      <c r="A1" s="1" t="s">
        <v>401</v>
      </c>
      <c r="B1" s="2" t="s">
        <v>2</v>
      </c>
      <c r="C1" s="2" t="s">
        <v>23</v>
      </c>
      <c r="D1" s="2" t="s">
        <v>69</v>
      </c>
      <c r="E1" s="2" t="s">
        <v>351</v>
      </c>
    </row>
    <row r="2" spans="1:5">
      <c r="A2" s="3" t="s">
        <v>24</v>
      </c>
    </row>
    <row r="3" spans="1:5">
      <c r="A3" s="4" t="s">
        <v>25</v>
      </c>
      <c r="B3" s="7" t="n">
        <v>169012</v>
      </c>
      <c r="C3" s="7" t="n">
        <v>157779</v>
      </c>
      <c r="D3" s="7" t="n">
        <v>150157</v>
      </c>
      <c r="E3" s="7" t="n">
        <v>135175</v>
      </c>
    </row>
    <row r="4" spans="1:5">
      <c r="A4" s="4" t="s">
        <v>26</v>
      </c>
      <c r="B4" s="6" t="n">
        <v>608</v>
      </c>
      <c r="C4" s="6" t="n">
        <v>608</v>
      </c>
    </row>
    <row r="5" spans="1:5">
      <c r="A5" s="4" t="s">
        <v>99</v>
      </c>
      <c r="B5" s="6" t="n">
        <v>2635</v>
      </c>
      <c r="C5" s="6" t="n">
        <v>3217</v>
      </c>
    </row>
    <row r="6" spans="1:5">
      <c r="A6" s="4" t="s">
        <v>28</v>
      </c>
      <c r="B6" s="6" t="n">
        <v>16</v>
      </c>
      <c r="C6" s="6" t="n">
        <v>16</v>
      </c>
    </row>
    <row r="7" spans="1:5">
      <c r="A7" s="4" t="s">
        <v>29</v>
      </c>
      <c r="B7" s="6" t="n">
        <v>9559</v>
      </c>
      <c r="C7" s="6" t="n">
        <v>10079</v>
      </c>
    </row>
    <row r="8" spans="1:5">
      <c r="A8" s="4" t="s">
        <v>30</v>
      </c>
      <c r="B8" s="6" t="n">
        <v>2740</v>
      </c>
      <c r="C8" s="6" t="n">
        <v>2798</v>
      </c>
    </row>
    <row r="9" spans="1:5">
      <c r="A9" s="4" t="s">
        <v>31</v>
      </c>
      <c r="B9" s="6" t="n">
        <v>184570</v>
      </c>
      <c r="C9" s="6" t="n">
        <v>174497</v>
      </c>
    </row>
    <row r="10" spans="1:5">
      <c r="A10" s="4" t="s">
        <v>32</v>
      </c>
      <c r="B10" s="6" t="n">
        <v>247348</v>
      </c>
      <c r="C10" s="6" t="n">
        <v>251908</v>
      </c>
    </row>
    <row r="11" spans="1:5">
      <c r="A11" s="4" t="s">
        <v>402</v>
      </c>
      <c r="B11" s="6" t="n">
        <v>0</v>
      </c>
      <c r="C11" s="6" t="n">
        <v>0</v>
      </c>
    </row>
    <row r="12" spans="1:5">
      <c r="A12" s="4" t="s">
        <v>403</v>
      </c>
      <c r="B12" s="6" t="n">
        <v>0</v>
      </c>
      <c r="C12" s="6" t="n">
        <v>0</v>
      </c>
    </row>
    <row r="13" spans="1:5">
      <c r="A13" s="4" t="s">
        <v>33</v>
      </c>
      <c r="B13" s="6" t="n">
        <v>3500</v>
      </c>
      <c r="C13" s="6" t="n">
        <v>3530</v>
      </c>
    </row>
    <row r="14" spans="1:5">
      <c r="A14" s="4" t="s">
        <v>34</v>
      </c>
      <c r="B14" s="6" t="n">
        <v>123416</v>
      </c>
      <c r="C14" s="6" t="n">
        <v>124042</v>
      </c>
    </row>
    <row r="15" spans="1:5">
      <c r="A15" s="4" t="s">
        <v>35</v>
      </c>
      <c r="B15" s="6" t="n">
        <v>48287</v>
      </c>
      <c r="C15" s="6" t="n">
        <v>48287</v>
      </c>
    </row>
    <row r="16" spans="1:5">
      <c r="A16" s="4" t="s">
        <v>404</v>
      </c>
      <c r="B16" s="6" t="n">
        <v>607121</v>
      </c>
      <c r="C16" s="6" t="n">
        <v>602264</v>
      </c>
    </row>
    <row r="17" spans="1:5">
      <c r="A17" s="3" t="s">
        <v>405</v>
      </c>
    </row>
    <row r="18" spans="1:5">
      <c r="A18" s="4" t="s">
        <v>38</v>
      </c>
      <c r="B18" s="6" t="n">
        <v>8705</v>
      </c>
      <c r="C18" s="6" t="n">
        <v>13220</v>
      </c>
    </row>
    <row r="19" spans="1:5">
      <c r="A19" s="4" t="s">
        <v>406</v>
      </c>
      <c r="B19" s="6" t="n">
        <v>0</v>
      </c>
      <c r="C19" s="6" t="n">
        <v>0</v>
      </c>
    </row>
    <row r="20" spans="1:5">
      <c r="A20" s="4" t="s">
        <v>39</v>
      </c>
      <c r="B20" s="6" t="n">
        <v>6854</v>
      </c>
      <c r="C20" s="6" t="n">
        <v>2327</v>
      </c>
    </row>
    <row r="21" spans="1:5">
      <c r="A21" s="4" t="s">
        <v>40</v>
      </c>
      <c r="B21" s="6" t="n">
        <v>23200</v>
      </c>
      <c r="C21" s="6" t="n">
        <v>24158</v>
      </c>
    </row>
    <row r="22" spans="1:5">
      <c r="A22" s="4" t="s">
        <v>41</v>
      </c>
      <c r="B22" s="6" t="n">
        <v>11494</v>
      </c>
      <c r="C22" s="6" t="n">
        <v>11383</v>
      </c>
    </row>
    <row r="23" spans="1:5">
      <c r="A23" s="4" t="s">
        <v>42</v>
      </c>
      <c r="B23" s="6" t="n">
        <v>15</v>
      </c>
      <c r="C23" s="6" t="n">
        <v>23</v>
      </c>
    </row>
    <row r="24" spans="1:5">
      <c r="A24" s="4" t="s">
        <v>43</v>
      </c>
      <c r="B24" s="6" t="n">
        <v>50268</v>
      </c>
      <c r="C24" s="6" t="n">
        <v>51111</v>
      </c>
    </row>
    <row r="25" spans="1:5">
      <c r="A25" s="4" t="s">
        <v>44</v>
      </c>
      <c r="B25" s="6" t="n">
        <v>364878</v>
      </c>
      <c r="C25" s="6" t="n">
        <v>364204</v>
      </c>
    </row>
    <row r="26" spans="1:5">
      <c r="A26" s="4" t="s">
        <v>45</v>
      </c>
      <c r="B26" s="6" t="n">
        <v>1835</v>
      </c>
      <c r="C26" s="6" t="n">
        <v>1932</v>
      </c>
    </row>
    <row r="27" spans="1:5">
      <c r="A27" s="4" t="s">
        <v>46</v>
      </c>
      <c r="B27" s="6" t="n">
        <v>16374</v>
      </c>
      <c r="C27" s="6" t="n">
        <v>14758</v>
      </c>
    </row>
    <row r="28" spans="1:5">
      <c r="A28" s="4" t="s">
        <v>47</v>
      </c>
      <c r="B28" s="6" t="n">
        <v>433355</v>
      </c>
      <c r="C28" s="6" t="n">
        <v>432005</v>
      </c>
    </row>
    <row r="29" spans="1:5">
      <c r="A29" s="3" t="s">
        <v>50</v>
      </c>
    </row>
    <row r="30" spans="1:5">
      <c r="A30" s="4" t="s">
        <v>407</v>
      </c>
      <c r="B30" s="6" t="n">
        <v>20</v>
      </c>
      <c r="C30" s="6" t="n">
        <v>20</v>
      </c>
    </row>
    <row r="31" spans="1:5">
      <c r="A31" s="4" t="s">
        <v>408</v>
      </c>
      <c r="B31" s="6" t="n">
        <v>173746</v>
      </c>
      <c r="C31" s="6" t="n">
        <v>170239</v>
      </c>
    </row>
    <row r="32" spans="1:5">
      <c r="A32" s="4" t="s">
        <v>55</v>
      </c>
      <c r="B32" s="6" t="n">
        <v>173766</v>
      </c>
      <c r="C32" s="6" t="n">
        <v>170259</v>
      </c>
    </row>
    <row r="33" spans="1:5">
      <c r="A33" s="4" t="s">
        <v>56</v>
      </c>
      <c r="B33" s="6" t="n">
        <v>607121</v>
      </c>
      <c r="C33" s="6" t="n">
        <v>602264</v>
      </c>
    </row>
    <row r="34" spans="1:5">
      <c r="A34" s="4" t="s">
        <v>409</v>
      </c>
    </row>
    <row r="35" spans="1:5">
      <c r="A35" s="3" t="s">
        <v>24</v>
      </c>
    </row>
    <row r="36" spans="1:5">
      <c r="A36" s="4" t="s">
        <v>25</v>
      </c>
      <c r="B36" s="6" t="n">
        <v>112944</v>
      </c>
      <c r="C36" s="6" t="n">
        <v>106384</v>
      </c>
      <c r="D36" s="6" t="n">
        <v>98604</v>
      </c>
      <c r="E36" s="6" t="n">
        <v>88737</v>
      </c>
    </row>
    <row r="37" spans="1:5">
      <c r="A37" s="4" t="s">
        <v>26</v>
      </c>
      <c r="B37" s="6" t="n">
        <v>469</v>
      </c>
      <c r="C37" s="6" t="n">
        <v>469</v>
      </c>
    </row>
    <row r="38" spans="1:5">
      <c r="A38" s="4" t="s">
        <v>99</v>
      </c>
      <c r="B38" s="6" t="n">
        <v>162</v>
      </c>
      <c r="C38" s="6" t="n">
        <v>220</v>
      </c>
    </row>
    <row r="39" spans="1:5">
      <c r="A39" s="4" t="s">
        <v>28</v>
      </c>
      <c r="B39" s="6" t="n">
        <v>16</v>
      </c>
      <c r="C39" s="6" t="n">
        <v>16</v>
      </c>
    </row>
    <row r="40" spans="1:5">
      <c r="A40" s="4" t="s">
        <v>29</v>
      </c>
      <c r="B40" s="6" t="n">
        <v>1164</v>
      </c>
      <c r="C40" s="6" t="n">
        <v>1813</v>
      </c>
    </row>
    <row r="41" spans="1:5">
      <c r="A41" s="4" t="s">
        <v>30</v>
      </c>
      <c r="B41" s="6" t="n">
        <v>0</v>
      </c>
      <c r="C41" s="6" t="n">
        <v>0</v>
      </c>
    </row>
    <row r="42" spans="1:5">
      <c r="A42" s="4" t="s">
        <v>31</v>
      </c>
      <c r="B42" s="6" t="n">
        <v>114755</v>
      </c>
      <c r="C42" s="6" t="n">
        <v>108902</v>
      </c>
    </row>
    <row r="43" spans="1:5">
      <c r="A43" s="4" t="s">
        <v>32</v>
      </c>
      <c r="B43" s="6" t="n">
        <v>1474</v>
      </c>
      <c r="C43" s="6" t="n">
        <v>2002</v>
      </c>
    </row>
    <row r="44" spans="1:5">
      <c r="A44" s="4" t="s">
        <v>402</v>
      </c>
      <c r="B44" s="6" t="n">
        <v>0</v>
      </c>
      <c r="C44" s="6" t="n">
        <v>0</v>
      </c>
    </row>
    <row r="45" spans="1:5">
      <c r="A45" s="4" t="s">
        <v>403</v>
      </c>
      <c r="B45" s="6" t="n">
        <v>558229</v>
      </c>
      <c r="C45" s="6" t="n">
        <v>551953</v>
      </c>
    </row>
    <row r="46" spans="1:5">
      <c r="A46" s="4" t="s">
        <v>33</v>
      </c>
      <c r="B46" s="6" t="n">
        <v>1973</v>
      </c>
      <c r="C46" s="6" t="n">
        <v>1974</v>
      </c>
    </row>
    <row r="47" spans="1:5">
      <c r="A47" s="4" t="s">
        <v>34</v>
      </c>
      <c r="B47" s="6" t="n">
        <v>0</v>
      </c>
      <c r="C47" s="6" t="n">
        <v>0</v>
      </c>
    </row>
    <row r="48" spans="1:5">
      <c r="A48" s="4" t="s">
        <v>35</v>
      </c>
      <c r="B48" s="6" t="n">
        <v>0</v>
      </c>
      <c r="C48" s="6" t="n">
        <v>0</v>
      </c>
    </row>
    <row r="49" spans="1:5">
      <c r="A49" s="4" t="s">
        <v>404</v>
      </c>
      <c r="B49" s="6" t="n">
        <v>676431</v>
      </c>
      <c r="C49" s="6" t="n">
        <v>664831</v>
      </c>
    </row>
    <row r="50" spans="1:5">
      <c r="A50" s="3" t="s">
        <v>405</v>
      </c>
    </row>
    <row r="51" spans="1:5">
      <c r="A51" s="4" t="s">
        <v>38</v>
      </c>
      <c r="B51" s="6" t="n">
        <v>1562</v>
      </c>
      <c r="C51" s="6" t="n">
        <v>3483</v>
      </c>
    </row>
    <row r="52" spans="1:5">
      <c r="A52" s="4" t="s">
        <v>406</v>
      </c>
      <c r="B52" s="6" t="n">
        <v>115601</v>
      </c>
      <c r="C52" s="6" t="n">
        <v>110150</v>
      </c>
    </row>
    <row r="53" spans="1:5">
      <c r="A53" s="4" t="s">
        <v>39</v>
      </c>
      <c r="B53" s="6" t="n">
        <v>6854</v>
      </c>
      <c r="C53" s="6" t="n">
        <v>2327</v>
      </c>
    </row>
    <row r="54" spans="1:5">
      <c r="A54" s="4" t="s">
        <v>40</v>
      </c>
      <c r="B54" s="6" t="n">
        <v>754</v>
      </c>
      <c r="C54" s="6" t="n">
        <v>1455</v>
      </c>
    </row>
    <row r="55" spans="1:5">
      <c r="A55" s="4" t="s">
        <v>41</v>
      </c>
      <c r="B55" s="6" t="n">
        <v>11494</v>
      </c>
      <c r="C55" s="6" t="n">
        <v>11383</v>
      </c>
    </row>
    <row r="56" spans="1:5">
      <c r="A56" s="4" t="s">
        <v>42</v>
      </c>
      <c r="B56" s="6" t="n">
        <v>0</v>
      </c>
      <c r="C56" s="6" t="n">
        <v>0</v>
      </c>
    </row>
    <row r="57" spans="1:5">
      <c r="A57" s="4" t="s">
        <v>43</v>
      </c>
      <c r="B57" s="6" t="n">
        <v>136265</v>
      </c>
      <c r="C57" s="6" t="n">
        <v>128798</v>
      </c>
    </row>
    <row r="58" spans="1:5">
      <c r="A58" s="4" t="s">
        <v>44</v>
      </c>
      <c r="B58" s="6" t="n">
        <v>364878</v>
      </c>
      <c r="C58" s="6" t="n">
        <v>364204</v>
      </c>
    </row>
    <row r="59" spans="1:5">
      <c r="A59" s="4" t="s">
        <v>45</v>
      </c>
      <c r="B59" s="6" t="n">
        <v>1290</v>
      </c>
      <c r="C59" s="6" t="n">
        <v>1397</v>
      </c>
    </row>
    <row r="60" spans="1:5">
      <c r="A60" s="4" t="s">
        <v>46</v>
      </c>
      <c r="B60" s="6" t="n">
        <v>232</v>
      </c>
      <c r="C60" s="6" t="n">
        <v>173</v>
      </c>
    </row>
    <row r="61" spans="1:5">
      <c r="A61" s="4" t="s">
        <v>47</v>
      </c>
      <c r="B61" s="6" t="n">
        <v>502665</v>
      </c>
      <c r="C61" s="6" t="n">
        <v>494572</v>
      </c>
    </row>
    <row r="62" spans="1:5">
      <c r="A62" s="3" t="s">
        <v>50</v>
      </c>
    </row>
    <row r="63" spans="1:5">
      <c r="A63" s="4" t="s">
        <v>407</v>
      </c>
      <c r="B63" s="6" t="n">
        <v>20</v>
      </c>
      <c r="C63" s="6" t="n">
        <v>20</v>
      </c>
    </row>
    <row r="64" spans="1:5">
      <c r="A64" s="4" t="s">
        <v>408</v>
      </c>
      <c r="B64" s="6" t="n">
        <v>173746</v>
      </c>
      <c r="C64" s="6" t="n">
        <v>170239</v>
      </c>
    </row>
    <row r="65" spans="1:5">
      <c r="A65" s="4" t="s">
        <v>55</v>
      </c>
      <c r="B65" s="6" t="n">
        <v>173766</v>
      </c>
      <c r="C65" s="6" t="n">
        <v>170259</v>
      </c>
    </row>
    <row r="66" spans="1:5">
      <c r="A66" s="4" t="s">
        <v>56</v>
      </c>
      <c r="B66" s="6" t="n">
        <v>676431</v>
      </c>
      <c r="C66" s="6" t="n">
        <v>664831</v>
      </c>
    </row>
    <row r="67" spans="1:5">
      <c r="A67" s="4" t="s">
        <v>410</v>
      </c>
    </row>
    <row r="68" spans="1:5">
      <c r="A68" s="3" t="s">
        <v>24</v>
      </c>
    </row>
    <row r="69" spans="1:5">
      <c r="A69" s="4" t="s">
        <v>25</v>
      </c>
      <c r="B69" s="6" t="n">
        <v>0</v>
      </c>
      <c r="C69" s="6" t="n">
        <v>0</v>
      </c>
      <c r="D69" s="6" t="n">
        <v>0</v>
      </c>
      <c r="E69" s="6" t="n">
        <v>0</v>
      </c>
    </row>
    <row r="70" spans="1:5">
      <c r="A70" s="4" t="s">
        <v>26</v>
      </c>
      <c r="B70" s="6" t="n">
        <v>0</v>
      </c>
      <c r="C70" s="6" t="n">
        <v>0</v>
      </c>
    </row>
    <row r="71" spans="1:5">
      <c r="A71" s="4" t="s">
        <v>99</v>
      </c>
      <c r="B71" s="6" t="n">
        <v>0</v>
      </c>
      <c r="C71" s="6" t="n">
        <v>0</v>
      </c>
    </row>
    <row r="72" spans="1:5">
      <c r="A72" s="4" t="s">
        <v>28</v>
      </c>
      <c r="B72" s="6" t="n">
        <v>0</v>
      </c>
      <c r="C72" s="6" t="n">
        <v>0</v>
      </c>
    </row>
    <row r="73" spans="1:5">
      <c r="A73" s="4" t="s">
        <v>29</v>
      </c>
      <c r="B73" s="6" t="n">
        <v>0</v>
      </c>
      <c r="C73" s="6" t="n">
        <v>0</v>
      </c>
    </row>
    <row r="74" spans="1:5">
      <c r="A74" s="4" t="s">
        <v>30</v>
      </c>
      <c r="B74" s="6" t="n">
        <v>0</v>
      </c>
      <c r="C74" s="6" t="n">
        <v>0</v>
      </c>
    </row>
    <row r="75" spans="1:5">
      <c r="A75" s="4" t="s">
        <v>31</v>
      </c>
      <c r="B75" s="6" t="n">
        <v>0</v>
      </c>
      <c r="C75" s="6" t="n">
        <v>0</v>
      </c>
    </row>
    <row r="76" spans="1:5">
      <c r="A76" s="4" t="s">
        <v>32</v>
      </c>
      <c r="B76" s="6" t="n">
        <v>0</v>
      </c>
      <c r="C76" s="6" t="n">
        <v>0</v>
      </c>
    </row>
    <row r="77" spans="1:5">
      <c r="A77" s="4" t="s">
        <v>402</v>
      </c>
      <c r="B77" s="6" t="n">
        <v>0</v>
      </c>
      <c r="C77" s="6" t="n">
        <v>0</v>
      </c>
    </row>
    <row r="78" spans="1:5">
      <c r="A78" s="4" t="s">
        <v>403</v>
      </c>
      <c r="B78" s="6" t="n">
        <v>0</v>
      </c>
      <c r="C78" s="6" t="n">
        <v>0</v>
      </c>
    </row>
    <row r="79" spans="1:5">
      <c r="A79" s="4" t="s">
        <v>33</v>
      </c>
      <c r="B79" s="6" t="n">
        <v>0</v>
      </c>
      <c r="C79" s="6" t="n">
        <v>0</v>
      </c>
    </row>
    <row r="80" spans="1:5">
      <c r="A80" s="4" t="s">
        <v>34</v>
      </c>
      <c r="B80" s="6" t="n">
        <v>0</v>
      </c>
      <c r="C80" s="6" t="n">
        <v>0</v>
      </c>
    </row>
    <row r="81" spans="1:5">
      <c r="A81" s="4" t="s">
        <v>35</v>
      </c>
      <c r="B81" s="6" t="n">
        <v>0</v>
      </c>
      <c r="C81" s="6" t="n">
        <v>0</v>
      </c>
    </row>
    <row r="82" spans="1:5">
      <c r="A82" s="4" t="s">
        <v>404</v>
      </c>
      <c r="B82" s="6" t="n">
        <v>0</v>
      </c>
      <c r="C82" s="6" t="n">
        <v>0</v>
      </c>
    </row>
    <row r="83" spans="1:5">
      <c r="A83" s="3" t="s">
        <v>405</v>
      </c>
    </row>
    <row r="84" spans="1:5">
      <c r="A84" s="4" t="s">
        <v>38</v>
      </c>
      <c r="B84" s="6" t="n">
        <v>0</v>
      </c>
      <c r="C84" s="6" t="n">
        <v>0</v>
      </c>
    </row>
    <row r="85" spans="1:5">
      <c r="A85" s="4" t="s">
        <v>406</v>
      </c>
      <c r="B85" s="6" t="n">
        <v>0</v>
      </c>
      <c r="C85" s="6" t="n">
        <v>0</v>
      </c>
    </row>
    <row r="86" spans="1:5">
      <c r="A86" s="4" t="s">
        <v>39</v>
      </c>
      <c r="B86" s="6" t="n">
        <v>0</v>
      </c>
      <c r="C86" s="6" t="n">
        <v>0</v>
      </c>
    </row>
    <row r="87" spans="1:5">
      <c r="A87" s="4" t="s">
        <v>40</v>
      </c>
      <c r="B87" s="6" t="n">
        <v>0</v>
      </c>
      <c r="C87" s="6" t="n">
        <v>0</v>
      </c>
    </row>
    <row r="88" spans="1:5">
      <c r="A88" s="4" t="s">
        <v>41</v>
      </c>
      <c r="B88" s="6" t="n">
        <v>0</v>
      </c>
      <c r="C88" s="6" t="n">
        <v>0</v>
      </c>
    </row>
    <row r="89" spans="1:5">
      <c r="A89" s="4" t="s">
        <v>42</v>
      </c>
      <c r="B89" s="6" t="n">
        <v>0</v>
      </c>
      <c r="C89" s="6" t="n">
        <v>0</v>
      </c>
    </row>
    <row r="90" spans="1:5">
      <c r="A90" s="4" t="s">
        <v>43</v>
      </c>
      <c r="B90" s="6" t="n">
        <v>0</v>
      </c>
      <c r="C90" s="6" t="n">
        <v>0</v>
      </c>
    </row>
    <row r="91" spans="1:5">
      <c r="A91" s="4" t="s">
        <v>44</v>
      </c>
      <c r="B91" s="6" t="n">
        <v>0</v>
      </c>
      <c r="C91" s="6" t="n">
        <v>0</v>
      </c>
    </row>
    <row r="92" spans="1:5">
      <c r="A92" s="4" t="s">
        <v>45</v>
      </c>
      <c r="B92" s="6" t="n">
        <v>0</v>
      </c>
      <c r="C92" s="6" t="n">
        <v>0</v>
      </c>
    </row>
    <row r="93" spans="1:5">
      <c r="A93" s="4" t="s">
        <v>46</v>
      </c>
      <c r="B93" s="6" t="n">
        <v>0</v>
      </c>
      <c r="C93" s="6" t="n">
        <v>0</v>
      </c>
    </row>
    <row r="94" spans="1:5">
      <c r="A94" s="4" t="s">
        <v>47</v>
      </c>
      <c r="B94" s="6" t="n">
        <v>0</v>
      </c>
      <c r="C94" s="6" t="n">
        <v>0</v>
      </c>
    </row>
    <row r="95" spans="1:5">
      <c r="A95" s="3" t="s">
        <v>50</v>
      </c>
    </row>
    <row r="96" spans="1:5">
      <c r="A96" s="4" t="s">
        <v>407</v>
      </c>
      <c r="B96" s="6" t="n">
        <v>0</v>
      </c>
      <c r="C96" s="6" t="n">
        <v>0</v>
      </c>
    </row>
    <row r="97" spans="1:5">
      <c r="A97" s="4" t="s">
        <v>408</v>
      </c>
      <c r="B97" s="6" t="n">
        <v>0</v>
      </c>
      <c r="C97" s="6" t="n">
        <v>0</v>
      </c>
    </row>
    <row r="98" spans="1:5">
      <c r="A98" s="4" t="s">
        <v>55</v>
      </c>
      <c r="B98" s="6" t="n">
        <v>0</v>
      </c>
      <c r="C98" s="6" t="n">
        <v>0</v>
      </c>
    </row>
    <row r="99" spans="1:5">
      <c r="A99" s="4" t="s">
        <v>56</v>
      </c>
      <c r="B99" s="6" t="n">
        <v>0</v>
      </c>
      <c r="C99" s="6" t="n">
        <v>0</v>
      </c>
    </row>
    <row r="100" spans="1:5">
      <c r="A100" s="4" t="s">
        <v>411</v>
      </c>
    </row>
    <row r="101" spans="1:5">
      <c r="A101" s="3" t="s">
        <v>24</v>
      </c>
    </row>
    <row r="102" spans="1:5">
      <c r="A102" s="4" t="s">
        <v>25</v>
      </c>
      <c r="B102" s="6" t="n">
        <v>56068</v>
      </c>
      <c r="C102" s="6" t="n">
        <v>51395</v>
      </c>
      <c r="D102" s="7" t="n">
        <v>51553</v>
      </c>
      <c r="E102" s="7" t="n">
        <v>46438</v>
      </c>
    </row>
    <row r="103" spans="1:5">
      <c r="A103" s="4" t="s">
        <v>26</v>
      </c>
      <c r="B103" s="6" t="n">
        <v>139</v>
      </c>
      <c r="C103" s="6" t="n">
        <v>139</v>
      </c>
    </row>
    <row r="104" spans="1:5">
      <c r="A104" s="4" t="s">
        <v>99</v>
      </c>
      <c r="B104" s="6" t="n">
        <v>2473</v>
      </c>
      <c r="C104" s="6" t="n">
        <v>2997</v>
      </c>
    </row>
    <row r="105" spans="1:5">
      <c r="A105" s="4" t="s">
        <v>28</v>
      </c>
      <c r="B105" s="6" t="n">
        <v>0</v>
      </c>
      <c r="C105" s="6" t="n">
        <v>0</v>
      </c>
    </row>
    <row r="106" spans="1:5">
      <c r="A106" s="4" t="s">
        <v>29</v>
      </c>
      <c r="B106" s="6" t="n">
        <v>8395</v>
      </c>
      <c r="C106" s="6" t="n">
        <v>8266</v>
      </c>
    </row>
    <row r="107" spans="1:5">
      <c r="A107" s="4" t="s">
        <v>30</v>
      </c>
      <c r="B107" s="6" t="n">
        <v>2740</v>
      </c>
      <c r="C107" s="6" t="n">
        <v>2798</v>
      </c>
    </row>
    <row r="108" spans="1:5">
      <c r="A108" s="4" t="s">
        <v>31</v>
      </c>
      <c r="B108" s="6" t="n">
        <v>69815</v>
      </c>
      <c r="C108" s="6" t="n">
        <v>65595</v>
      </c>
    </row>
    <row r="109" spans="1:5">
      <c r="A109" s="4" t="s">
        <v>32</v>
      </c>
      <c r="B109" s="6" t="n">
        <v>245874</v>
      </c>
      <c r="C109" s="6" t="n">
        <v>249906</v>
      </c>
    </row>
    <row r="110" spans="1:5">
      <c r="A110" s="4" t="s">
        <v>402</v>
      </c>
      <c r="B110" s="6" t="n">
        <v>115601</v>
      </c>
      <c r="C110" s="6" t="n">
        <v>110150</v>
      </c>
    </row>
    <row r="111" spans="1:5">
      <c r="A111" s="4" t="s">
        <v>403</v>
      </c>
      <c r="B111" s="6" t="n">
        <v>0</v>
      </c>
      <c r="C111" s="6" t="n">
        <v>0</v>
      </c>
    </row>
    <row r="112" spans="1:5">
      <c r="A112" s="4" t="s">
        <v>33</v>
      </c>
      <c r="B112" s="6" t="n">
        <v>1527</v>
      </c>
      <c r="C112" s="6" t="n">
        <v>1556</v>
      </c>
    </row>
    <row r="113" spans="1:5">
      <c r="A113" s="4" t="s">
        <v>34</v>
      </c>
      <c r="B113" s="6" t="n">
        <v>123416</v>
      </c>
      <c r="C113" s="6" t="n">
        <v>124042</v>
      </c>
    </row>
    <row r="114" spans="1:5">
      <c r="A114" s="4" t="s">
        <v>35</v>
      </c>
      <c r="B114" s="6" t="n">
        <v>48287</v>
      </c>
      <c r="C114" s="6" t="n">
        <v>48287</v>
      </c>
    </row>
    <row r="115" spans="1:5">
      <c r="A115" s="4" t="s">
        <v>404</v>
      </c>
      <c r="B115" s="6" t="n">
        <v>604520</v>
      </c>
      <c r="C115" s="6" t="n">
        <v>599536</v>
      </c>
    </row>
    <row r="116" spans="1:5">
      <c r="A116" s="3" t="s">
        <v>405</v>
      </c>
    </row>
    <row r="117" spans="1:5">
      <c r="A117" s="4" t="s">
        <v>38</v>
      </c>
      <c r="B117" s="6" t="n">
        <v>7143</v>
      </c>
      <c r="C117" s="6" t="n">
        <v>9737</v>
      </c>
    </row>
    <row r="118" spans="1:5">
      <c r="A118" s="4" t="s">
        <v>406</v>
      </c>
      <c r="B118" s="6" t="n">
        <v>0</v>
      </c>
      <c r="C118" s="6" t="n">
        <v>0</v>
      </c>
    </row>
    <row r="119" spans="1:5">
      <c r="A119" s="4" t="s">
        <v>39</v>
      </c>
      <c r="B119" s="6" t="n">
        <v>0</v>
      </c>
      <c r="C119" s="6" t="n">
        <v>0</v>
      </c>
    </row>
    <row r="120" spans="1:5">
      <c r="A120" s="4" t="s">
        <v>40</v>
      </c>
      <c r="B120" s="6" t="n">
        <v>22446</v>
      </c>
      <c r="C120" s="6" t="n">
        <v>22703</v>
      </c>
    </row>
    <row r="121" spans="1:5">
      <c r="A121" s="4" t="s">
        <v>41</v>
      </c>
      <c r="B121" s="6" t="n">
        <v>0</v>
      </c>
      <c r="C121" s="6" t="n">
        <v>0</v>
      </c>
    </row>
    <row r="122" spans="1:5">
      <c r="A122" s="4" t="s">
        <v>42</v>
      </c>
      <c r="B122" s="6" t="n">
        <v>15</v>
      </c>
      <c r="C122" s="6" t="n">
        <v>23</v>
      </c>
    </row>
    <row r="123" spans="1:5">
      <c r="A123" s="4" t="s">
        <v>43</v>
      </c>
      <c r="B123" s="6" t="n">
        <v>29604</v>
      </c>
      <c r="C123" s="6" t="n">
        <v>32463</v>
      </c>
    </row>
    <row r="124" spans="1:5">
      <c r="A124" s="4" t="s">
        <v>44</v>
      </c>
      <c r="B124" s="6" t="n">
        <v>0</v>
      </c>
      <c r="C124" s="6" t="n">
        <v>0</v>
      </c>
    </row>
    <row r="125" spans="1:5">
      <c r="A125" s="4" t="s">
        <v>45</v>
      </c>
      <c r="B125" s="6" t="n">
        <v>545</v>
      </c>
      <c r="C125" s="6" t="n">
        <v>535</v>
      </c>
    </row>
    <row r="126" spans="1:5">
      <c r="A126" s="4" t="s">
        <v>46</v>
      </c>
      <c r="B126" s="6" t="n">
        <v>16142</v>
      </c>
      <c r="C126" s="6" t="n">
        <v>14585</v>
      </c>
    </row>
    <row r="127" spans="1:5">
      <c r="A127" s="4" t="s">
        <v>47</v>
      </c>
      <c r="B127" s="6" t="n">
        <v>46291</v>
      </c>
      <c r="C127" s="6" t="n">
        <v>47583</v>
      </c>
    </row>
    <row r="128" spans="1:5">
      <c r="A128" s="3" t="s">
        <v>50</v>
      </c>
    </row>
    <row r="129" spans="1:5">
      <c r="A129" s="4" t="s">
        <v>407</v>
      </c>
      <c r="B129" s="6" t="n">
        <v>0</v>
      </c>
      <c r="C129" s="6" t="n">
        <v>0</v>
      </c>
    </row>
    <row r="130" spans="1:5">
      <c r="A130" s="4" t="s">
        <v>408</v>
      </c>
      <c r="B130" s="6" t="n">
        <v>558229</v>
      </c>
      <c r="C130" s="6" t="n">
        <v>551953</v>
      </c>
    </row>
    <row r="131" spans="1:5">
      <c r="A131" s="4" t="s">
        <v>55</v>
      </c>
      <c r="B131" s="6" t="n">
        <v>558229</v>
      </c>
      <c r="C131" s="6" t="n">
        <v>551953</v>
      </c>
    </row>
    <row r="132" spans="1:5">
      <c r="A132" s="4" t="s">
        <v>56</v>
      </c>
      <c r="B132" s="6" t="n">
        <v>604520</v>
      </c>
      <c r="C132" s="6" t="n">
        <v>599536</v>
      </c>
    </row>
    <row r="133" spans="1:5">
      <c r="A133" s="4" t="s">
        <v>412</v>
      </c>
    </row>
    <row r="134" spans="1:5">
      <c r="A134" s="3" t="s">
        <v>24</v>
      </c>
    </row>
    <row r="135" spans="1:5">
      <c r="A135" s="4" t="s">
        <v>25</v>
      </c>
      <c r="B135" s="6" t="n">
        <v>0</v>
      </c>
      <c r="C135" s="6" t="n">
        <v>0</v>
      </c>
    </row>
    <row r="136" spans="1:5">
      <c r="A136" s="4" t="s">
        <v>26</v>
      </c>
      <c r="B136" s="6" t="n">
        <v>0</v>
      </c>
      <c r="C136" s="6" t="n">
        <v>0</v>
      </c>
    </row>
    <row r="137" spans="1:5">
      <c r="A137" s="4" t="s">
        <v>99</v>
      </c>
      <c r="B137" s="6" t="n">
        <v>0</v>
      </c>
      <c r="C137" s="6" t="n">
        <v>0</v>
      </c>
    </row>
    <row r="138" spans="1:5">
      <c r="A138" s="4" t="s">
        <v>28</v>
      </c>
      <c r="B138" s="6" t="n">
        <v>0</v>
      </c>
      <c r="C138" s="6" t="n">
        <v>0</v>
      </c>
    </row>
    <row r="139" spans="1:5">
      <c r="A139" s="4" t="s">
        <v>29</v>
      </c>
      <c r="B139" s="6" t="n">
        <v>0</v>
      </c>
      <c r="C139" s="6" t="n">
        <v>0</v>
      </c>
    </row>
    <row r="140" spans="1:5">
      <c r="A140" s="4" t="s">
        <v>30</v>
      </c>
      <c r="B140" s="6" t="n">
        <v>0</v>
      </c>
      <c r="C140" s="6" t="n">
        <v>0</v>
      </c>
    </row>
    <row r="141" spans="1:5">
      <c r="A141" s="4" t="s">
        <v>31</v>
      </c>
      <c r="B141" s="6" t="n">
        <v>0</v>
      </c>
      <c r="C141" s="6" t="n">
        <v>0</v>
      </c>
    </row>
    <row r="142" spans="1:5">
      <c r="A142" s="4" t="s">
        <v>32</v>
      </c>
      <c r="B142" s="6" t="n">
        <v>0</v>
      </c>
      <c r="C142" s="6" t="n">
        <v>0</v>
      </c>
    </row>
    <row r="143" spans="1:5">
      <c r="A143" s="4" t="s">
        <v>402</v>
      </c>
      <c r="B143" s="6" t="n">
        <v>-115601</v>
      </c>
      <c r="C143" s="6" t="n">
        <v>-110150</v>
      </c>
    </row>
    <row r="144" spans="1:5">
      <c r="A144" s="4" t="s">
        <v>403</v>
      </c>
      <c r="B144" s="6" t="n">
        <v>-558229</v>
      </c>
      <c r="C144" s="6" t="n">
        <v>-551953</v>
      </c>
    </row>
    <row r="145" spans="1:5">
      <c r="A145" s="4" t="s">
        <v>33</v>
      </c>
      <c r="B145" s="6" t="n">
        <v>0</v>
      </c>
      <c r="C145" s="6" t="n">
        <v>0</v>
      </c>
    </row>
    <row r="146" spans="1:5">
      <c r="A146" s="4" t="s">
        <v>34</v>
      </c>
      <c r="B146" s="6" t="n">
        <v>0</v>
      </c>
      <c r="C146" s="6" t="n">
        <v>0</v>
      </c>
    </row>
    <row r="147" spans="1:5">
      <c r="A147" s="4" t="s">
        <v>35</v>
      </c>
      <c r="B147" s="6" t="n">
        <v>0</v>
      </c>
      <c r="C147" s="6" t="n">
        <v>0</v>
      </c>
    </row>
    <row r="148" spans="1:5">
      <c r="A148" s="4" t="s">
        <v>404</v>
      </c>
      <c r="B148" s="6" t="n">
        <v>-673830</v>
      </c>
      <c r="C148" s="6" t="n">
        <v>-662103</v>
      </c>
    </row>
    <row r="149" spans="1:5">
      <c r="A149" s="3" t="s">
        <v>405</v>
      </c>
    </row>
    <row r="150" spans="1:5">
      <c r="A150" s="4" t="s">
        <v>38</v>
      </c>
      <c r="B150" s="6" t="n">
        <v>0</v>
      </c>
      <c r="C150" s="6" t="n">
        <v>0</v>
      </c>
    </row>
    <row r="151" spans="1:5">
      <c r="A151" s="4" t="s">
        <v>406</v>
      </c>
      <c r="B151" s="6" t="n">
        <v>-115601</v>
      </c>
      <c r="C151" s="6" t="n">
        <v>-110150</v>
      </c>
    </row>
    <row r="152" spans="1:5">
      <c r="A152" s="4" t="s">
        <v>39</v>
      </c>
      <c r="B152" s="6" t="n">
        <v>0</v>
      </c>
      <c r="C152" s="6" t="n">
        <v>0</v>
      </c>
    </row>
    <row r="153" spans="1:5">
      <c r="A153" s="4" t="s">
        <v>40</v>
      </c>
      <c r="B153" s="6" t="n">
        <v>0</v>
      </c>
      <c r="C153" s="6" t="n">
        <v>0</v>
      </c>
    </row>
    <row r="154" spans="1:5">
      <c r="A154" s="4" t="s">
        <v>41</v>
      </c>
      <c r="B154" s="6" t="n">
        <v>0</v>
      </c>
      <c r="C154" s="6" t="n">
        <v>0</v>
      </c>
    </row>
    <row r="155" spans="1:5">
      <c r="A155" s="4" t="s">
        <v>42</v>
      </c>
      <c r="B155" s="6" t="n">
        <v>0</v>
      </c>
      <c r="C155" s="6" t="n">
        <v>0</v>
      </c>
    </row>
    <row r="156" spans="1:5">
      <c r="A156" s="4" t="s">
        <v>43</v>
      </c>
      <c r="B156" s="6" t="n">
        <v>-115601</v>
      </c>
      <c r="C156" s="6" t="n">
        <v>-110150</v>
      </c>
    </row>
    <row r="157" spans="1:5">
      <c r="A157" s="4" t="s">
        <v>44</v>
      </c>
      <c r="B157" s="6" t="n">
        <v>0</v>
      </c>
      <c r="C157" s="6" t="n">
        <v>0</v>
      </c>
    </row>
    <row r="158" spans="1:5">
      <c r="A158" s="4" t="s">
        <v>45</v>
      </c>
      <c r="B158" s="6" t="n">
        <v>0</v>
      </c>
      <c r="C158" s="6" t="n">
        <v>0</v>
      </c>
    </row>
    <row r="159" spans="1:5">
      <c r="A159" s="4" t="s">
        <v>46</v>
      </c>
      <c r="B159" s="6" t="n">
        <v>0</v>
      </c>
      <c r="C159" s="6" t="n">
        <v>0</v>
      </c>
    </row>
    <row r="160" spans="1:5">
      <c r="A160" s="4" t="s">
        <v>47</v>
      </c>
      <c r="B160" s="6" t="n">
        <v>-115601</v>
      </c>
      <c r="C160" s="6" t="n">
        <v>-110150</v>
      </c>
    </row>
    <row r="161" spans="1:5">
      <c r="A161" s="3" t="s">
        <v>50</v>
      </c>
    </row>
    <row r="162" spans="1:5">
      <c r="A162" s="4" t="s">
        <v>407</v>
      </c>
      <c r="B162" s="6" t="n">
        <v>0</v>
      </c>
      <c r="C162" s="6" t="n">
        <v>0</v>
      </c>
    </row>
    <row r="163" spans="1:5">
      <c r="A163" s="4" t="s">
        <v>408</v>
      </c>
      <c r="B163" s="6" t="n">
        <v>-558229</v>
      </c>
      <c r="C163" s="6" t="n">
        <v>-551953</v>
      </c>
    </row>
    <row r="164" spans="1:5">
      <c r="A164" s="4" t="s">
        <v>55</v>
      </c>
      <c r="B164" s="6" t="n">
        <v>-558229</v>
      </c>
      <c r="C164" s="6" t="n">
        <v>-551953</v>
      </c>
    </row>
    <row r="165" spans="1:5">
      <c r="A165" s="4" t="s">
        <v>56</v>
      </c>
      <c r="B165" s="7" t="n">
        <v>-673830</v>
      </c>
      <c r="C165" s="7" t="n">
        <v>-662103</v>
      </c>
    </row>
  </sheetData>
  <pageMargins bottom="1" footer="0.5" header="0.5" left="0.75" right="0.75" top="1"/>
</worksheet>
</file>

<file path=xl/worksheets/sheet44.xml><?xml version="1.0" encoding="utf-8"?>
<worksheet xmlns="http://schemas.openxmlformats.org/spreadsheetml/2006/main">
  <sheetPr>
    <outlinePr summaryBelow="1" summaryRight="1"/>
  </sheetPr>
  <dimension ref="A1:C156"/>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413</v>
      </c>
      <c r="B1" s="2" t="s">
        <v>1</v>
      </c>
    </row>
    <row r="2" spans="1:3">
      <c r="B2" s="2" t="s">
        <v>2</v>
      </c>
      <c r="C2" s="2" t="s">
        <v>69</v>
      </c>
    </row>
    <row r="3" spans="1:3">
      <c r="A3" s="3" t="s">
        <v>414</v>
      </c>
    </row>
    <row r="4" spans="1:3">
      <c r="A4" s="4" t="s">
        <v>71</v>
      </c>
      <c r="B4" s="7" t="n">
        <v>71883</v>
      </c>
      <c r="C4" s="7" t="n">
        <v>75097</v>
      </c>
    </row>
    <row r="5" spans="1:3">
      <c r="A5" s="4" t="s">
        <v>72</v>
      </c>
      <c r="B5" s="6" t="n">
        <v>10824</v>
      </c>
      <c r="C5" s="6" t="n">
        <v>11961</v>
      </c>
    </row>
    <row r="6" spans="1:3">
      <c r="A6" s="4" t="s">
        <v>73</v>
      </c>
      <c r="B6" s="6" t="n">
        <v>6398</v>
      </c>
      <c r="C6" s="6" t="n">
        <v>7032</v>
      </c>
    </row>
    <row r="7" spans="1:3">
      <c r="A7" s="4" t="s">
        <v>74</v>
      </c>
      <c r="B7" s="6" t="n">
        <v>12140</v>
      </c>
      <c r="C7" s="6" t="n">
        <v>12576</v>
      </c>
    </row>
    <row r="8" spans="1:3">
      <c r="A8" s="4" t="s">
        <v>75</v>
      </c>
      <c r="B8" s="6" t="n">
        <v>3314</v>
      </c>
      <c r="C8" s="6" t="n">
        <v>2895</v>
      </c>
    </row>
    <row r="9" spans="1:3">
      <c r="A9" s="4" t="s">
        <v>76</v>
      </c>
      <c r="B9" s="6" t="n">
        <v>104559</v>
      </c>
      <c r="C9" s="6" t="n">
        <v>109561</v>
      </c>
    </row>
    <row r="10" spans="1:3">
      <c r="A10" s="4" t="s">
        <v>77</v>
      </c>
      <c r="B10" s="6" t="n">
        <v>-8809</v>
      </c>
      <c r="C10" s="6" t="n">
        <v>-12583</v>
      </c>
    </row>
    <row r="11" spans="1:3">
      <c r="A11" s="4" t="s">
        <v>78</v>
      </c>
      <c r="B11" s="6" t="n">
        <v>95750</v>
      </c>
      <c r="C11" s="6" t="n">
        <v>96978</v>
      </c>
    </row>
    <row r="12" spans="1:3">
      <c r="A12" s="3" t="s">
        <v>415</v>
      </c>
    </row>
    <row r="13" spans="1:3">
      <c r="A13" s="4" t="s">
        <v>71</v>
      </c>
      <c r="B13" s="6" t="n">
        <v>27381</v>
      </c>
      <c r="C13" s="6" t="n">
        <v>29734</v>
      </c>
    </row>
    <row r="14" spans="1:3">
      <c r="A14" s="4" t="s">
        <v>72</v>
      </c>
      <c r="B14" s="6" t="n">
        <v>10792</v>
      </c>
      <c r="C14" s="6" t="n">
        <v>11827</v>
      </c>
    </row>
    <row r="15" spans="1:3">
      <c r="A15" s="4" t="s">
        <v>73</v>
      </c>
      <c r="B15" s="6" t="n">
        <v>4348</v>
      </c>
      <c r="C15" s="6" t="n">
        <v>3909</v>
      </c>
    </row>
    <row r="16" spans="1:3">
      <c r="A16" s="4" t="s">
        <v>74</v>
      </c>
      <c r="B16" s="6" t="n">
        <v>8297</v>
      </c>
      <c r="C16" s="6" t="n">
        <v>9264</v>
      </c>
    </row>
    <row r="17" spans="1:3">
      <c r="A17" s="4" t="s">
        <v>75</v>
      </c>
      <c r="B17" s="6" t="n">
        <v>1507</v>
      </c>
      <c r="C17" s="6" t="n">
        <v>1530</v>
      </c>
    </row>
    <row r="18" spans="1:3">
      <c r="A18" s="4" t="s">
        <v>80</v>
      </c>
      <c r="B18" s="6" t="n">
        <v>18713</v>
      </c>
      <c r="C18" s="6" t="n">
        <v>18717</v>
      </c>
    </row>
    <row r="19" spans="1:3">
      <c r="A19" s="4" t="s">
        <v>81</v>
      </c>
      <c r="B19" s="6" t="n">
        <v>7384</v>
      </c>
      <c r="C19" s="6" t="n">
        <v>7163</v>
      </c>
    </row>
    <row r="20" spans="1:3">
      <c r="A20" s="4" t="s">
        <v>82</v>
      </c>
      <c r="B20" s="6" t="n">
        <v>4884</v>
      </c>
      <c r="C20" s="6" t="n">
        <v>3937</v>
      </c>
    </row>
    <row r="21" spans="1:3">
      <c r="A21" s="4" t="s">
        <v>83</v>
      </c>
      <c r="B21" s="6" t="n">
        <v>52</v>
      </c>
      <c r="C21" s="6" t="n">
        <v>135</v>
      </c>
    </row>
    <row r="22" spans="1:3">
      <c r="A22" s="4" t="s">
        <v>84</v>
      </c>
      <c r="B22" s="6" t="n">
        <v>83358</v>
      </c>
      <c r="C22" s="6" t="n">
        <v>86216</v>
      </c>
    </row>
    <row r="23" spans="1:3">
      <c r="A23" s="4" t="s">
        <v>85</v>
      </c>
      <c r="B23" s="6" t="n">
        <v>12392</v>
      </c>
      <c r="C23" s="6" t="n">
        <v>10762</v>
      </c>
    </row>
    <row r="24" spans="1:3">
      <c r="A24" s="3" t="s">
        <v>416</v>
      </c>
    </row>
    <row r="25" spans="1:3">
      <c r="A25" s="4" t="s">
        <v>87</v>
      </c>
      <c r="B25" s="6" t="n">
        <v>-7665</v>
      </c>
      <c r="C25" s="6" t="n">
        <v>-7605</v>
      </c>
    </row>
    <row r="26" spans="1:3">
      <c r="A26" s="4" t="s">
        <v>417</v>
      </c>
      <c r="B26" s="6" t="n">
        <v>0</v>
      </c>
      <c r="C26" s="6" t="n">
        <v>0</v>
      </c>
    </row>
    <row r="27" spans="1:3">
      <c r="A27" s="4" t="s">
        <v>418</v>
      </c>
      <c r="B27" s="6" t="n">
        <v>0</v>
      </c>
      <c r="C27" s="6" t="n">
        <v>0</v>
      </c>
    </row>
    <row r="28" spans="1:3">
      <c r="A28" s="4" t="s">
        <v>419</v>
      </c>
      <c r="B28" s="6" t="n">
        <v>0</v>
      </c>
      <c r="C28" s="6" t="n">
        <v>0</v>
      </c>
    </row>
    <row r="29" spans="1:3">
      <c r="A29" s="4" t="s">
        <v>88</v>
      </c>
      <c r="B29" s="6" t="n">
        <v>-7665</v>
      </c>
      <c r="C29" s="6" t="n">
        <v>-7605</v>
      </c>
    </row>
    <row r="30" spans="1:3">
      <c r="A30" s="4" t="s">
        <v>89</v>
      </c>
      <c r="B30" s="6" t="n">
        <v>4727</v>
      </c>
      <c r="C30" s="6" t="n">
        <v>3157</v>
      </c>
    </row>
    <row r="31" spans="1:3">
      <c r="A31" s="4" t="s">
        <v>353</v>
      </c>
      <c r="B31" s="6" t="n">
        <v>-1616</v>
      </c>
      <c r="C31" s="6" t="n">
        <v>-3397</v>
      </c>
    </row>
    <row r="32" spans="1:3">
      <c r="A32" s="4" t="s">
        <v>91</v>
      </c>
      <c r="B32" s="6" t="n">
        <v>3111</v>
      </c>
      <c r="C32" s="6" t="n">
        <v>-240</v>
      </c>
    </row>
    <row r="33" spans="1:3">
      <c r="A33" s="4" t="s">
        <v>409</v>
      </c>
    </row>
    <row r="34" spans="1:3">
      <c r="A34" s="3" t="s">
        <v>414</v>
      </c>
    </row>
    <row r="35" spans="1:3">
      <c r="A35" s="4" t="s">
        <v>71</v>
      </c>
      <c r="B35" s="6" t="n">
        <v>0</v>
      </c>
      <c r="C35" s="6" t="n">
        <v>0</v>
      </c>
    </row>
    <row r="36" spans="1:3">
      <c r="A36" s="4" t="s">
        <v>72</v>
      </c>
      <c r="B36" s="6" t="n">
        <v>0</v>
      </c>
      <c r="C36" s="6" t="n">
        <v>0</v>
      </c>
    </row>
    <row r="37" spans="1:3">
      <c r="A37" s="4" t="s">
        <v>73</v>
      </c>
      <c r="B37" s="6" t="n">
        <v>0</v>
      </c>
      <c r="C37" s="6" t="n">
        <v>0</v>
      </c>
    </row>
    <row r="38" spans="1:3">
      <c r="A38" s="4" t="s">
        <v>74</v>
      </c>
      <c r="B38" s="6" t="n">
        <v>0</v>
      </c>
      <c r="C38" s="6" t="n">
        <v>0</v>
      </c>
    </row>
    <row r="39" spans="1:3">
      <c r="A39" s="4" t="s">
        <v>75</v>
      </c>
      <c r="B39" s="6" t="n">
        <v>0</v>
      </c>
      <c r="C39" s="6" t="n">
        <v>0</v>
      </c>
    </row>
    <row r="40" spans="1:3">
      <c r="A40" s="4" t="s">
        <v>76</v>
      </c>
      <c r="B40" s="6" t="n">
        <v>0</v>
      </c>
      <c r="C40" s="6" t="n">
        <v>0</v>
      </c>
    </row>
    <row r="41" spans="1:3">
      <c r="A41" s="4" t="s">
        <v>77</v>
      </c>
      <c r="B41" s="6" t="n">
        <v>0</v>
      </c>
      <c r="C41" s="6" t="n">
        <v>0</v>
      </c>
    </row>
    <row r="42" spans="1:3">
      <c r="A42" s="4" t="s">
        <v>78</v>
      </c>
      <c r="B42" s="6" t="n">
        <v>0</v>
      </c>
      <c r="C42" s="6" t="n">
        <v>0</v>
      </c>
    </row>
    <row r="43" spans="1:3">
      <c r="A43" s="3" t="s">
        <v>415</v>
      </c>
    </row>
    <row r="44" spans="1:3">
      <c r="A44" s="4" t="s">
        <v>71</v>
      </c>
      <c r="B44" s="6" t="n">
        <v>0</v>
      </c>
      <c r="C44" s="6" t="n">
        <v>0</v>
      </c>
    </row>
    <row r="45" spans="1:3">
      <c r="A45" s="4" t="s">
        <v>72</v>
      </c>
      <c r="B45" s="6" t="n">
        <v>0</v>
      </c>
      <c r="C45" s="6" t="n">
        <v>0</v>
      </c>
    </row>
    <row r="46" spans="1:3">
      <c r="A46" s="4" t="s">
        <v>73</v>
      </c>
      <c r="B46" s="6" t="n">
        <v>0</v>
      </c>
      <c r="C46" s="6" t="n">
        <v>0</v>
      </c>
    </row>
    <row r="47" spans="1:3">
      <c r="A47" s="4" t="s">
        <v>74</v>
      </c>
      <c r="B47" s="6" t="n">
        <v>0</v>
      </c>
      <c r="C47" s="6" t="n">
        <v>0</v>
      </c>
    </row>
    <row r="48" spans="1:3">
      <c r="A48" s="4" t="s">
        <v>75</v>
      </c>
      <c r="B48" s="6" t="n">
        <v>0</v>
      </c>
      <c r="C48" s="6" t="n">
        <v>0</v>
      </c>
    </row>
    <row r="49" spans="1:3">
      <c r="A49" s="4" t="s">
        <v>80</v>
      </c>
      <c r="B49" s="6" t="n">
        <v>0</v>
      </c>
      <c r="C49" s="6" t="n">
        <v>0</v>
      </c>
    </row>
    <row r="50" spans="1:3">
      <c r="A50" s="4" t="s">
        <v>81</v>
      </c>
      <c r="B50" s="6" t="n">
        <v>245</v>
      </c>
      <c r="C50" s="6" t="n">
        <v>311</v>
      </c>
    </row>
    <row r="51" spans="1:3">
      <c r="A51" s="4" t="s">
        <v>82</v>
      </c>
      <c r="B51" s="6" t="n">
        <v>4884</v>
      </c>
      <c r="C51" s="6" t="n">
        <v>3937</v>
      </c>
    </row>
    <row r="52" spans="1:3">
      <c r="A52" s="4" t="s">
        <v>83</v>
      </c>
      <c r="B52" s="6" t="n">
        <v>24</v>
      </c>
      <c r="C52" s="6" t="n">
        <v>0</v>
      </c>
    </row>
    <row r="53" spans="1:3">
      <c r="A53" s="4" t="s">
        <v>84</v>
      </c>
      <c r="B53" s="6" t="n">
        <v>5153</v>
      </c>
      <c r="C53" s="6" t="n">
        <v>4248</v>
      </c>
    </row>
    <row r="54" spans="1:3">
      <c r="A54" s="4" t="s">
        <v>85</v>
      </c>
      <c r="B54" s="6" t="n">
        <v>-5153</v>
      </c>
      <c r="C54" s="6" t="n">
        <v>-4248</v>
      </c>
    </row>
    <row r="55" spans="1:3">
      <c r="A55" s="3" t="s">
        <v>416</v>
      </c>
    </row>
    <row r="56" spans="1:3">
      <c r="A56" s="4" t="s">
        <v>87</v>
      </c>
      <c r="B56" s="6" t="n">
        <v>-7665</v>
      </c>
      <c r="C56" s="6" t="n">
        <v>-7605</v>
      </c>
    </row>
    <row r="57" spans="1:3">
      <c r="A57" s="4" t="s">
        <v>417</v>
      </c>
      <c r="B57" s="6" t="n">
        <v>7738</v>
      </c>
      <c r="C57" s="6" t="n">
        <v>7648</v>
      </c>
    </row>
    <row r="58" spans="1:3">
      <c r="A58" s="4" t="s">
        <v>418</v>
      </c>
      <c r="B58" s="6" t="n">
        <v>0</v>
      </c>
      <c r="C58" s="6" t="n">
        <v>0</v>
      </c>
    </row>
    <row r="59" spans="1:3">
      <c r="A59" s="4" t="s">
        <v>419</v>
      </c>
      <c r="B59" s="6" t="n">
        <v>6276</v>
      </c>
      <c r="C59" s="6" t="n">
        <v>-560</v>
      </c>
    </row>
    <row r="60" spans="1:3">
      <c r="A60" s="4" t="s">
        <v>88</v>
      </c>
      <c r="B60" s="6" t="n">
        <v>6349</v>
      </c>
      <c r="C60" s="6" t="n">
        <v>-517</v>
      </c>
    </row>
    <row r="61" spans="1:3">
      <c r="A61" s="4" t="s">
        <v>89</v>
      </c>
      <c r="B61" s="6" t="n">
        <v>1196</v>
      </c>
      <c r="C61" s="6" t="n">
        <v>-4765</v>
      </c>
    </row>
    <row r="62" spans="1:3">
      <c r="A62" s="4" t="s">
        <v>353</v>
      </c>
      <c r="B62" s="6" t="n">
        <v>1915</v>
      </c>
      <c r="C62" s="6" t="n">
        <v>4525</v>
      </c>
    </row>
    <row r="63" spans="1:3">
      <c r="A63" s="4" t="s">
        <v>91</v>
      </c>
      <c r="B63" s="6" t="n">
        <v>3111</v>
      </c>
      <c r="C63" s="6" t="n">
        <v>-240</v>
      </c>
    </row>
    <row r="64" spans="1:3">
      <c r="A64" s="4" t="s">
        <v>410</v>
      </c>
    </row>
    <row r="65" spans="1:3">
      <c r="A65" s="3" t="s">
        <v>414</v>
      </c>
    </row>
    <row r="66" spans="1:3">
      <c r="A66" s="4" t="s">
        <v>71</v>
      </c>
      <c r="B66" s="6" t="n">
        <v>0</v>
      </c>
      <c r="C66" s="6" t="n">
        <v>0</v>
      </c>
    </row>
    <row r="67" spans="1:3">
      <c r="A67" s="4" t="s">
        <v>72</v>
      </c>
      <c r="B67" s="6" t="n">
        <v>0</v>
      </c>
      <c r="C67" s="6" t="n">
        <v>0</v>
      </c>
    </row>
    <row r="68" spans="1:3">
      <c r="A68" s="4" t="s">
        <v>73</v>
      </c>
      <c r="B68" s="6" t="n">
        <v>0</v>
      </c>
      <c r="C68" s="6" t="n">
        <v>0</v>
      </c>
    </row>
    <row r="69" spans="1:3">
      <c r="A69" s="4" t="s">
        <v>74</v>
      </c>
      <c r="B69" s="6" t="n">
        <v>0</v>
      </c>
      <c r="C69" s="6" t="n">
        <v>0</v>
      </c>
    </row>
    <row r="70" spans="1:3">
      <c r="A70" s="4" t="s">
        <v>75</v>
      </c>
      <c r="B70" s="6" t="n">
        <v>0</v>
      </c>
      <c r="C70" s="6" t="n">
        <v>0</v>
      </c>
    </row>
    <row r="71" spans="1:3">
      <c r="A71" s="4" t="s">
        <v>76</v>
      </c>
      <c r="B71" s="6" t="n">
        <v>0</v>
      </c>
      <c r="C71" s="6" t="n">
        <v>0</v>
      </c>
    </row>
    <row r="72" spans="1:3">
      <c r="A72" s="4" t="s">
        <v>77</v>
      </c>
      <c r="B72" s="6" t="n">
        <v>0</v>
      </c>
      <c r="C72" s="6" t="n">
        <v>0</v>
      </c>
    </row>
    <row r="73" spans="1:3">
      <c r="A73" s="4" t="s">
        <v>78</v>
      </c>
      <c r="B73" s="6" t="n">
        <v>0</v>
      </c>
      <c r="C73" s="6" t="n">
        <v>0</v>
      </c>
    </row>
    <row r="74" spans="1:3">
      <c r="A74" s="3" t="s">
        <v>415</v>
      </c>
    </row>
    <row r="75" spans="1:3">
      <c r="A75" s="4" t="s">
        <v>71</v>
      </c>
      <c r="B75" s="6" t="n">
        <v>0</v>
      </c>
      <c r="C75" s="6" t="n">
        <v>0</v>
      </c>
    </row>
    <row r="76" spans="1:3">
      <c r="A76" s="4" t="s">
        <v>72</v>
      </c>
      <c r="B76" s="6" t="n">
        <v>0</v>
      </c>
      <c r="C76" s="6" t="n">
        <v>0</v>
      </c>
    </row>
    <row r="77" spans="1:3">
      <c r="A77" s="4" t="s">
        <v>73</v>
      </c>
      <c r="B77" s="6" t="n">
        <v>0</v>
      </c>
      <c r="C77" s="6" t="n">
        <v>0</v>
      </c>
    </row>
    <row r="78" spans="1:3">
      <c r="A78" s="4" t="s">
        <v>74</v>
      </c>
      <c r="B78" s="6" t="n">
        <v>0</v>
      </c>
      <c r="C78" s="6" t="n">
        <v>0</v>
      </c>
    </row>
    <row r="79" spans="1:3">
      <c r="A79" s="4" t="s">
        <v>75</v>
      </c>
      <c r="B79" s="6" t="n">
        <v>0</v>
      </c>
      <c r="C79" s="6" t="n">
        <v>0</v>
      </c>
    </row>
    <row r="80" spans="1:3">
      <c r="A80" s="4" t="s">
        <v>80</v>
      </c>
      <c r="B80" s="6" t="n">
        <v>0</v>
      </c>
      <c r="C80" s="6" t="n">
        <v>0</v>
      </c>
    </row>
    <row r="81" spans="1:3">
      <c r="A81" s="4" t="s">
        <v>81</v>
      </c>
      <c r="B81" s="6" t="n">
        <v>0</v>
      </c>
      <c r="C81" s="6" t="n">
        <v>0</v>
      </c>
    </row>
    <row r="82" spans="1:3">
      <c r="A82" s="4" t="s">
        <v>82</v>
      </c>
      <c r="B82" s="6" t="n">
        <v>0</v>
      </c>
      <c r="C82" s="6" t="n">
        <v>0</v>
      </c>
    </row>
    <row r="83" spans="1:3">
      <c r="A83" s="4" t="s">
        <v>83</v>
      </c>
      <c r="B83" s="6" t="n">
        <v>0</v>
      </c>
      <c r="C83" s="6" t="n">
        <v>0</v>
      </c>
    </row>
    <row r="84" spans="1:3">
      <c r="A84" s="4" t="s">
        <v>84</v>
      </c>
      <c r="B84" s="6" t="n">
        <v>0</v>
      </c>
      <c r="C84" s="6" t="n">
        <v>0</v>
      </c>
    </row>
    <row r="85" spans="1:3">
      <c r="A85" s="4" t="s">
        <v>85</v>
      </c>
      <c r="B85" s="6" t="n">
        <v>0</v>
      </c>
      <c r="C85" s="6" t="n">
        <v>0</v>
      </c>
    </row>
    <row r="86" spans="1:3">
      <c r="A86" s="3" t="s">
        <v>416</v>
      </c>
    </row>
    <row r="87" spans="1:3">
      <c r="A87" s="4" t="s">
        <v>87</v>
      </c>
      <c r="B87" s="6" t="n">
        <v>0</v>
      </c>
      <c r="C87" s="6" t="n">
        <v>0</v>
      </c>
    </row>
    <row r="88" spans="1:3">
      <c r="A88" s="4" t="s">
        <v>417</v>
      </c>
      <c r="B88" s="6" t="n">
        <v>0</v>
      </c>
      <c r="C88" s="6" t="n">
        <v>0</v>
      </c>
    </row>
    <row r="89" spans="1:3">
      <c r="A89" s="4" t="s">
        <v>418</v>
      </c>
      <c r="B89" s="6" t="n">
        <v>0</v>
      </c>
      <c r="C89" s="6" t="n">
        <v>0</v>
      </c>
    </row>
    <row r="90" spans="1:3">
      <c r="A90" s="4" t="s">
        <v>419</v>
      </c>
      <c r="B90" s="6" t="n">
        <v>0</v>
      </c>
      <c r="C90" s="6" t="n">
        <v>0</v>
      </c>
    </row>
    <row r="91" spans="1:3">
      <c r="A91" s="4" t="s">
        <v>88</v>
      </c>
      <c r="B91" s="6" t="n">
        <v>0</v>
      </c>
      <c r="C91" s="6" t="n">
        <v>0</v>
      </c>
    </row>
    <row r="92" spans="1:3">
      <c r="A92" s="4" t="s">
        <v>89</v>
      </c>
      <c r="B92" s="6" t="n">
        <v>0</v>
      </c>
      <c r="C92" s="6" t="n">
        <v>0</v>
      </c>
    </row>
    <row r="93" spans="1:3">
      <c r="A93" s="4" t="s">
        <v>353</v>
      </c>
      <c r="B93" s="6" t="n">
        <v>0</v>
      </c>
      <c r="C93" s="6" t="n">
        <v>0</v>
      </c>
    </row>
    <row r="94" spans="1:3">
      <c r="A94" s="4" t="s">
        <v>91</v>
      </c>
      <c r="B94" s="6" t="n">
        <v>0</v>
      </c>
      <c r="C94" s="6" t="n">
        <v>0</v>
      </c>
    </row>
    <row r="95" spans="1:3">
      <c r="A95" s="4" t="s">
        <v>411</v>
      </c>
    </row>
    <row r="96" spans="1:3">
      <c r="A96" s="3" t="s">
        <v>414</v>
      </c>
    </row>
    <row r="97" spans="1:3">
      <c r="A97" s="4" t="s">
        <v>71</v>
      </c>
      <c r="B97" s="6" t="n">
        <v>71883</v>
      </c>
      <c r="C97" s="6" t="n">
        <v>75097</v>
      </c>
    </row>
    <row r="98" spans="1:3">
      <c r="A98" s="4" t="s">
        <v>72</v>
      </c>
      <c r="B98" s="6" t="n">
        <v>10824</v>
      </c>
      <c r="C98" s="6" t="n">
        <v>11961</v>
      </c>
    </row>
    <row r="99" spans="1:3">
      <c r="A99" s="4" t="s">
        <v>73</v>
      </c>
      <c r="B99" s="6" t="n">
        <v>6398</v>
      </c>
      <c r="C99" s="6" t="n">
        <v>7032</v>
      </c>
    </row>
    <row r="100" spans="1:3">
      <c r="A100" s="4" t="s">
        <v>74</v>
      </c>
      <c r="B100" s="6" t="n">
        <v>12140</v>
      </c>
      <c r="C100" s="6" t="n">
        <v>12576</v>
      </c>
    </row>
    <row r="101" spans="1:3">
      <c r="A101" s="4" t="s">
        <v>75</v>
      </c>
      <c r="B101" s="6" t="n">
        <v>3314</v>
      </c>
      <c r="C101" s="6" t="n">
        <v>2895</v>
      </c>
    </row>
    <row r="102" spans="1:3">
      <c r="A102" s="4" t="s">
        <v>76</v>
      </c>
      <c r="B102" s="6" t="n">
        <v>104559</v>
      </c>
      <c r="C102" s="6" t="n">
        <v>109561</v>
      </c>
    </row>
    <row r="103" spans="1:3">
      <c r="A103" s="4" t="s">
        <v>77</v>
      </c>
      <c r="B103" s="6" t="n">
        <v>-8809</v>
      </c>
      <c r="C103" s="6" t="n">
        <v>-12583</v>
      </c>
    </row>
    <row r="104" spans="1:3">
      <c r="A104" s="4" t="s">
        <v>78</v>
      </c>
      <c r="B104" s="6" t="n">
        <v>95750</v>
      </c>
      <c r="C104" s="6" t="n">
        <v>96978</v>
      </c>
    </row>
    <row r="105" spans="1:3">
      <c r="A105" s="3" t="s">
        <v>415</v>
      </c>
    </row>
    <row r="106" spans="1:3">
      <c r="A106" s="4" t="s">
        <v>71</v>
      </c>
      <c r="B106" s="6" t="n">
        <v>27381</v>
      </c>
      <c r="C106" s="6" t="n">
        <v>29734</v>
      </c>
    </row>
    <row r="107" spans="1:3">
      <c r="A107" s="4" t="s">
        <v>72</v>
      </c>
      <c r="B107" s="6" t="n">
        <v>10792</v>
      </c>
      <c r="C107" s="6" t="n">
        <v>11827</v>
      </c>
    </row>
    <row r="108" spans="1:3">
      <c r="A108" s="4" t="s">
        <v>73</v>
      </c>
      <c r="B108" s="6" t="n">
        <v>4348</v>
      </c>
      <c r="C108" s="6" t="n">
        <v>3909</v>
      </c>
    </row>
    <row r="109" spans="1:3">
      <c r="A109" s="4" t="s">
        <v>74</v>
      </c>
      <c r="B109" s="6" t="n">
        <v>8297</v>
      </c>
      <c r="C109" s="6" t="n">
        <v>9264</v>
      </c>
    </row>
    <row r="110" spans="1:3">
      <c r="A110" s="4" t="s">
        <v>75</v>
      </c>
      <c r="B110" s="6" t="n">
        <v>1507</v>
      </c>
      <c r="C110" s="6" t="n">
        <v>1530</v>
      </c>
    </row>
    <row r="111" spans="1:3">
      <c r="A111" s="4" t="s">
        <v>80</v>
      </c>
      <c r="B111" s="6" t="n">
        <v>18713</v>
      </c>
      <c r="C111" s="6" t="n">
        <v>18717</v>
      </c>
    </row>
    <row r="112" spans="1:3">
      <c r="A112" s="4" t="s">
        <v>81</v>
      </c>
      <c r="B112" s="6" t="n">
        <v>7139</v>
      </c>
      <c r="C112" s="6" t="n">
        <v>6852</v>
      </c>
    </row>
    <row r="113" spans="1:3">
      <c r="A113" s="4" t="s">
        <v>82</v>
      </c>
      <c r="B113" s="6" t="n">
        <v>0</v>
      </c>
      <c r="C113" s="6" t="n">
        <v>0</v>
      </c>
    </row>
    <row r="114" spans="1:3">
      <c r="A114" s="4" t="s">
        <v>83</v>
      </c>
      <c r="B114" s="6" t="n">
        <v>28</v>
      </c>
      <c r="C114" s="6" t="n">
        <v>135</v>
      </c>
    </row>
    <row r="115" spans="1:3">
      <c r="A115" s="4" t="s">
        <v>84</v>
      </c>
      <c r="B115" s="6" t="n">
        <v>78205</v>
      </c>
      <c r="C115" s="6" t="n">
        <v>81968</v>
      </c>
    </row>
    <row r="116" spans="1:3">
      <c r="A116" s="4" t="s">
        <v>85</v>
      </c>
      <c r="B116" s="6" t="n">
        <v>17545</v>
      </c>
      <c r="C116" s="6" t="n">
        <v>15010</v>
      </c>
    </row>
    <row r="117" spans="1:3">
      <c r="A117" s="3" t="s">
        <v>416</v>
      </c>
    </row>
    <row r="118" spans="1:3">
      <c r="A118" s="4" t="s">
        <v>87</v>
      </c>
      <c r="B118" s="6" t="n">
        <v>0</v>
      </c>
      <c r="C118" s="6" t="n">
        <v>0</v>
      </c>
    </row>
    <row r="119" spans="1:3">
      <c r="A119" s="4" t="s">
        <v>417</v>
      </c>
      <c r="B119" s="6" t="n">
        <v>0</v>
      </c>
      <c r="C119" s="6" t="n">
        <v>0</v>
      </c>
    </row>
    <row r="120" spans="1:3">
      <c r="A120" s="4" t="s">
        <v>418</v>
      </c>
      <c r="B120" s="6" t="n">
        <v>-7738</v>
      </c>
      <c r="C120" s="6" t="n">
        <v>-7648</v>
      </c>
    </row>
    <row r="121" spans="1:3">
      <c r="A121" s="4" t="s">
        <v>419</v>
      </c>
      <c r="B121" s="6" t="n">
        <v>0</v>
      </c>
      <c r="C121" s="6" t="n">
        <v>0</v>
      </c>
    </row>
    <row r="122" spans="1:3">
      <c r="A122" s="4" t="s">
        <v>88</v>
      </c>
      <c r="B122" s="6" t="n">
        <v>-7738</v>
      </c>
      <c r="C122" s="6" t="n">
        <v>-7648</v>
      </c>
    </row>
    <row r="123" spans="1:3">
      <c r="A123" s="4" t="s">
        <v>89</v>
      </c>
      <c r="B123" s="6" t="n">
        <v>9807</v>
      </c>
      <c r="C123" s="6" t="n">
        <v>7362</v>
      </c>
    </row>
    <row r="124" spans="1:3">
      <c r="A124" s="4" t="s">
        <v>353</v>
      </c>
      <c r="B124" s="6" t="n">
        <v>-3531</v>
      </c>
      <c r="C124" s="6" t="n">
        <v>-7922</v>
      </c>
    </row>
    <row r="125" spans="1:3">
      <c r="A125" s="4" t="s">
        <v>91</v>
      </c>
      <c r="B125" s="6" t="n">
        <v>6276</v>
      </c>
      <c r="C125" s="6" t="n">
        <v>-560</v>
      </c>
    </row>
    <row r="126" spans="1:3">
      <c r="A126" s="4" t="s">
        <v>412</v>
      </c>
    </row>
    <row r="127" spans="1:3">
      <c r="A127" s="3" t="s">
        <v>414</v>
      </c>
    </row>
    <row r="128" spans="1:3">
      <c r="A128" s="4" t="s">
        <v>71</v>
      </c>
      <c r="B128" s="6" t="n">
        <v>0</v>
      </c>
      <c r="C128" s="6" t="n">
        <v>0</v>
      </c>
    </row>
    <row r="129" spans="1:3">
      <c r="A129" s="4" t="s">
        <v>72</v>
      </c>
      <c r="B129" s="6" t="n">
        <v>0</v>
      </c>
      <c r="C129" s="6" t="n">
        <v>0</v>
      </c>
    </row>
    <row r="130" spans="1:3">
      <c r="A130" s="4" t="s">
        <v>73</v>
      </c>
      <c r="B130" s="6" t="n">
        <v>0</v>
      </c>
      <c r="C130" s="6" t="n">
        <v>0</v>
      </c>
    </row>
    <row r="131" spans="1:3">
      <c r="A131" s="4" t="s">
        <v>74</v>
      </c>
      <c r="B131" s="6" t="n">
        <v>0</v>
      </c>
      <c r="C131" s="6" t="n">
        <v>0</v>
      </c>
    </row>
    <row r="132" spans="1:3">
      <c r="A132" s="4" t="s">
        <v>75</v>
      </c>
      <c r="B132" s="6" t="n">
        <v>0</v>
      </c>
      <c r="C132" s="6" t="n">
        <v>0</v>
      </c>
    </row>
    <row r="133" spans="1:3">
      <c r="A133" s="4" t="s">
        <v>76</v>
      </c>
      <c r="B133" s="6" t="n">
        <v>0</v>
      </c>
      <c r="C133" s="6" t="n">
        <v>0</v>
      </c>
    </row>
    <row r="134" spans="1:3">
      <c r="A134" s="4" t="s">
        <v>77</v>
      </c>
      <c r="B134" s="6" t="n">
        <v>0</v>
      </c>
      <c r="C134" s="6" t="n">
        <v>0</v>
      </c>
    </row>
    <row r="135" spans="1:3">
      <c r="A135" s="4" t="s">
        <v>78</v>
      </c>
      <c r="B135" s="6" t="n">
        <v>0</v>
      </c>
      <c r="C135" s="6" t="n">
        <v>0</v>
      </c>
    </row>
    <row r="136" spans="1:3">
      <c r="A136" s="3" t="s">
        <v>415</v>
      </c>
    </row>
    <row r="137" spans="1:3">
      <c r="A137" s="4" t="s">
        <v>71</v>
      </c>
      <c r="B137" s="6" t="n">
        <v>0</v>
      </c>
      <c r="C137" s="6" t="n">
        <v>0</v>
      </c>
    </row>
    <row r="138" spans="1:3">
      <c r="A138" s="4" t="s">
        <v>72</v>
      </c>
      <c r="B138" s="6" t="n">
        <v>0</v>
      </c>
      <c r="C138" s="6" t="n">
        <v>0</v>
      </c>
    </row>
    <row r="139" spans="1:3">
      <c r="A139" s="4" t="s">
        <v>73</v>
      </c>
      <c r="B139" s="6" t="n">
        <v>0</v>
      </c>
      <c r="C139" s="6" t="n">
        <v>0</v>
      </c>
    </row>
    <row r="140" spans="1:3">
      <c r="A140" s="4" t="s">
        <v>74</v>
      </c>
      <c r="B140" s="6" t="n">
        <v>0</v>
      </c>
      <c r="C140" s="6" t="n">
        <v>0</v>
      </c>
    </row>
    <row r="141" spans="1:3">
      <c r="A141" s="4" t="s">
        <v>75</v>
      </c>
      <c r="B141" s="6" t="n">
        <v>0</v>
      </c>
      <c r="C141" s="6" t="n">
        <v>0</v>
      </c>
    </row>
    <row r="142" spans="1:3">
      <c r="A142" s="4" t="s">
        <v>80</v>
      </c>
      <c r="B142" s="6" t="n">
        <v>0</v>
      </c>
      <c r="C142" s="6" t="n">
        <v>0</v>
      </c>
    </row>
    <row r="143" spans="1:3">
      <c r="A143" s="4" t="s">
        <v>81</v>
      </c>
      <c r="B143" s="6" t="n">
        <v>0</v>
      </c>
      <c r="C143" s="6" t="n">
        <v>0</v>
      </c>
    </row>
    <row r="144" spans="1:3">
      <c r="A144" s="4" t="s">
        <v>82</v>
      </c>
      <c r="B144" s="6" t="n">
        <v>0</v>
      </c>
      <c r="C144" s="6" t="n">
        <v>0</v>
      </c>
    </row>
    <row r="145" spans="1:3">
      <c r="A145" s="4" t="s">
        <v>83</v>
      </c>
      <c r="B145" s="6" t="n">
        <v>0</v>
      </c>
      <c r="C145" s="6" t="n">
        <v>0</v>
      </c>
    </row>
    <row r="146" spans="1:3">
      <c r="A146" s="4" t="s">
        <v>84</v>
      </c>
      <c r="B146" s="6" t="n">
        <v>0</v>
      </c>
      <c r="C146" s="6" t="n">
        <v>0</v>
      </c>
    </row>
    <row r="147" spans="1:3">
      <c r="A147" s="4" t="s">
        <v>85</v>
      </c>
      <c r="B147" s="6" t="n">
        <v>0</v>
      </c>
      <c r="C147" s="6" t="n">
        <v>0</v>
      </c>
    </row>
    <row r="148" spans="1:3">
      <c r="A148" s="3" t="s">
        <v>416</v>
      </c>
    </row>
    <row r="149" spans="1:3">
      <c r="A149" s="4" t="s">
        <v>87</v>
      </c>
      <c r="B149" s="6" t="n">
        <v>0</v>
      </c>
      <c r="C149" s="6" t="n">
        <v>0</v>
      </c>
    </row>
    <row r="150" spans="1:3">
      <c r="A150" s="4" t="s">
        <v>417</v>
      </c>
      <c r="B150" s="6" t="n">
        <v>-7738</v>
      </c>
      <c r="C150" s="6" t="n">
        <v>-7648</v>
      </c>
    </row>
    <row r="151" spans="1:3">
      <c r="A151" s="4" t="s">
        <v>418</v>
      </c>
      <c r="B151" s="6" t="n">
        <v>7738</v>
      </c>
      <c r="C151" s="6" t="n">
        <v>7648</v>
      </c>
    </row>
    <row r="152" spans="1:3">
      <c r="A152" s="4" t="s">
        <v>419</v>
      </c>
      <c r="B152" s="6" t="n">
        <v>-6276</v>
      </c>
      <c r="C152" s="6" t="n">
        <v>560</v>
      </c>
    </row>
    <row r="153" spans="1:3">
      <c r="A153" s="4" t="s">
        <v>88</v>
      </c>
      <c r="B153" s="6" t="n">
        <v>-6276</v>
      </c>
      <c r="C153" s="6" t="n">
        <v>560</v>
      </c>
    </row>
    <row r="154" spans="1:3">
      <c r="A154" s="4" t="s">
        <v>89</v>
      </c>
      <c r="B154" s="6" t="n">
        <v>-6276</v>
      </c>
      <c r="C154" s="6" t="n">
        <v>560</v>
      </c>
    </row>
    <row r="155" spans="1:3">
      <c r="A155" s="4" t="s">
        <v>353</v>
      </c>
      <c r="B155" s="6" t="n">
        <v>0</v>
      </c>
      <c r="C155" s="6" t="n">
        <v>0</v>
      </c>
    </row>
    <row r="156" spans="1:3">
      <c r="A156" s="4" t="s">
        <v>91</v>
      </c>
      <c r="B156" s="7" t="n">
        <v>-6276</v>
      </c>
      <c r="C156" s="7" t="n">
        <v>560</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sheetPr>
  <dimension ref="A1:C61"/>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420</v>
      </c>
      <c r="B1" s="2" t="s">
        <v>1</v>
      </c>
    </row>
    <row r="2" spans="1:3">
      <c r="B2" s="2" t="s">
        <v>2</v>
      </c>
      <c r="C2" s="2" t="s">
        <v>69</v>
      </c>
    </row>
    <row r="3" spans="1:3">
      <c r="A3" s="3" t="s">
        <v>421</v>
      </c>
    </row>
    <row r="4" spans="1:3">
      <c r="A4" s="4" t="s">
        <v>422</v>
      </c>
      <c r="B4" s="7" t="n">
        <v>15779</v>
      </c>
      <c r="C4" s="7" t="n">
        <v>18161</v>
      </c>
    </row>
    <row r="5" spans="1:3">
      <c r="A5" s="3" t="s">
        <v>102</v>
      </c>
    </row>
    <row r="6" spans="1:3">
      <c r="A6" s="4" t="s">
        <v>103</v>
      </c>
      <c r="B6" s="6" t="n">
        <v>17</v>
      </c>
      <c r="C6" s="6" t="n">
        <v>1</v>
      </c>
    </row>
    <row r="7" spans="1:3">
      <c r="A7" s="4" t="s">
        <v>104</v>
      </c>
      <c r="B7" s="6" t="n">
        <v>-4482</v>
      </c>
      <c r="C7" s="6" t="n">
        <v>-3125</v>
      </c>
    </row>
    <row r="8" spans="1:3">
      <c r="A8" s="4" t="s">
        <v>105</v>
      </c>
      <c r="B8" s="6" t="n">
        <v>-4465</v>
      </c>
      <c r="C8" s="6" t="n">
        <v>-3124</v>
      </c>
    </row>
    <row r="9" spans="1:3">
      <c r="A9" s="3" t="s">
        <v>106</v>
      </c>
    </row>
    <row r="10" spans="1:3">
      <c r="A10" s="4" t="s">
        <v>423</v>
      </c>
      <c r="B10" s="6" t="n">
        <v>0</v>
      </c>
      <c r="C10" s="6" t="n">
        <v>0</v>
      </c>
    </row>
    <row r="11" spans="1:3">
      <c r="A11" s="4" t="s">
        <v>424</v>
      </c>
      <c r="B11" s="6" t="n">
        <v>-8</v>
      </c>
      <c r="C11" s="6" t="n">
        <v>-8</v>
      </c>
    </row>
    <row r="12" spans="1:3">
      <c r="A12" s="4" t="s">
        <v>108</v>
      </c>
      <c r="B12" s="6" t="n">
        <v>-73</v>
      </c>
      <c r="C12" s="6" t="n">
        <v>-47</v>
      </c>
    </row>
    <row r="13" spans="1:3">
      <c r="A13" s="4" t="s">
        <v>109</v>
      </c>
      <c r="B13" s="6" t="n">
        <v>-81</v>
      </c>
      <c r="C13" s="6" t="n">
        <v>-55</v>
      </c>
    </row>
    <row r="14" spans="1:3">
      <c r="A14" s="4" t="s">
        <v>110</v>
      </c>
      <c r="B14" s="6" t="n">
        <v>11233</v>
      </c>
      <c r="C14" s="6" t="n">
        <v>14982</v>
      </c>
    </row>
    <row r="15" spans="1:3">
      <c r="A15" s="4" t="s">
        <v>112</v>
      </c>
      <c r="B15" s="6" t="n">
        <v>157779</v>
      </c>
      <c r="C15" s="6" t="n">
        <v>135175</v>
      </c>
    </row>
    <row r="16" spans="1:3">
      <c r="A16" s="4" t="s">
        <v>113</v>
      </c>
      <c r="B16" s="6" t="n">
        <v>169012</v>
      </c>
      <c r="C16" s="6" t="n">
        <v>150157</v>
      </c>
    </row>
    <row r="17" spans="1:3">
      <c r="A17" s="4" t="s">
        <v>409</v>
      </c>
    </row>
    <row r="18" spans="1:3">
      <c r="A18" s="3" t="s">
        <v>421</v>
      </c>
    </row>
    <row r="19" spans="1:3">
      <c r="A19" s="4" t="s">
        <v>422</v>
      </c>
      <c r="B19" s="6" t="n">
        <v>-5965</v>
      </c>
      <c r="C19" s="6" t="n">
        <v>-587</v>
      </c>
    </row>
    <row r="20" spans="1:3">
      <c r="A20" s="3" t="s">
        <v>102</v>
      </c>
    </row>
    <row r="21" spans="1:3">
      <c r="A21" s="4" t="s">
        <v>103</v>
      </c>
      <c r="B21" s="6" t="n">
        <v>0</v>
      </c>
      <c r="C21" s="6" t="n">
        <v>0</v>
      </c>
    </row>
    <row r="22" spans="1:3">
      <c r="A22" s="4" t="s">
        <v>104</v>
      </c>
      <c r="B22" s="6" t="n">
        <v>-846</v>
      </c>
      <c r="C22" s="6" t="n">
        <v>-288</v>
      </c>
    </row>
    <row r="23" spans="1:3">
      <c r="A23" s="4" t="s">
        <v>105</v>
      </c>
      <c r="B23" s="6" t="n">
        <v>-846</v>
      </c>
      <c r="C23" s="6" t="n">
        <v>-288</v>
      </c>
    </row>
    <row r="24" spans="1:3">
      <c r="A24" s="3" t="s">
        <v>106</v>
      </c>
    </row>
    <row r="25" spans="1:3">
      <c r="A25" s="4" t="s">
        <v>423</v>
      </c>
      <c r="B25" s="6" t="n">
        <v>13444</v>
      </c>
      <c r="C25" s="6" t="n">
        <v>10789</v>
      </c>
    </row>
    <row r="26" spans="1:3">
      <c r="A26" s="4" t="s">
        <v>424</v>
      </c>
      <c r="B26" s="6" t="n">
        <v>0</v>
      </c>
      <c r="C26" s="6" t="n">
        <v>0</v>
      </c>
    </row>
    <row r="27" spans="1:3">
      <c r="A27" s="4" t="s">
        <v>108</v>
      </c>
      <c r="B27" s="6" t="n">
        <v>-73</v>
      </c>
      <c r="C27" s="6" t="n">
        <v>-47</v>
      </c>
    </row>
    <row r="28" spans="1:3">
      <c r="A28" s="4" t="s">
        <v>109</v>
      </c>
      <c r="B28" s="6" t="n">
        <v>13371</v>
      </c>
      <c r="C28" s="6" t="n">
        <v>10742</v>
      </c>
    </row>
    <row r="29" spans="1:3">
      <c r="A29" s="4" t="s">
        <v>110</v>
      </c>
      <c r="B29" s="6" t="n">
        <v>6560</v>
      </c>
      <c r="C29" s="6" t="n">
        <v>9867</v>
      </c>
    </row>
    <row r="30" spans="1:3">
      <c r="A30" s="4" t="s">
        <v>112</v>
      </c>
      <c r="B30" s="6" t="n">
        <v>106384</v>
      </c>
      <c r="C30" s="6" t="n">
        <v>88737</v>
      </c>
    </row>
    <row r="31" spans="1:3">
      <c r="A31" s="4" t="s">
        <v>113</v>
      </c>
      <c r="B31" s="6" t="n">
        <v>112944</v>
      </c>
      <c r="C31" s="6" t="n">
        <v>98604</v>
      </c>
    </row>
    <row r="32" spans="1:3">
      <c r="A32" s="4" t="s">
        <v>410</v>
      </c>
    </row>
    <row r="33" spans="1:3">
      <c r="A33" s="3" t="s">
        <v>421</v>
      </c>
    </row>
    <row r="34" spans="1:3">
      <c r="A34" s="4" t="s">
        <v>422</v>
      </c>
      <c r="B34" s="6" t="n">
        <v>0</v>
      </c>
      <c r="C34" s="6" t="n">
        <v>0</v>
      </c>
    </row>
    <row r="35" spans="1:3">
      <c r="A35" s="3" t="s">
        <v>102</v>
      </c>
    </row>
    <row r="36" spans="1:3">
      <c r="A36" s="4" t="s">
        <v>103</v>
      </c>
      <c r="B36" s="6" t="n">
        <v>0</v>
      </c>
      <c r="C36" s="6" t="n">
        <v>0</v>
      </c>
    </row>
    <row r="37" spans="1:3">
      <c r="A37" s="4" t="s">
        <v>104</v>
      </c>
      <c r="B37" s="6" t="n">
        <v>0</v>
      </c>
      <c r="C37" s="6" t="n">
        <v>0</v>
      </c>
    </row>
    <row r="38" spans="1:3">
      <c r="A38" s="4" t="s">
        <v>105</v>
      </c>
      <c r="B38" s="6" t="n">
        <v>0</v>
      </c>
      <c r="C38" s="6" t="n">
        <v>0</v>
      </c>
    </row>
    <row r="39" spans="1:3">
      <c r="A39" s="3" t="s">
        <v>106</v>
      </c>
    </row>
    <row r="40" spans="1:3">
      <c r="A40" s="4" t="s">
        <v>423</v>
      </c>
      <c r="B40" s="6" t="n">
        <v>0</v>
      </c>
      <c r="C40" s="6" t="n">
        <v>0</v>
      </c>
    </row>
    <row r="41" spans="1:3">
      <c r="A41" s="4" t="s">
        <v>424</v>
      </c>
      <c r="B41" s="6" t="n">
        <v>0</v>
      </c>
      <c r="C41" s="6" t="n">
        <v>0</v>
      </c>
    </row>
    <row r="42" spans="1:3">
      <c r="A42" s="4" t="s">
        <v>108</v>
      </c>
      <c r="B42" s="6" t="n">
        <v>0</v>
      </c>
      <c r="C42" s="6" t="n">
        <v>0</v>
      </c>
    </row>
    <row r="43" spans="1:3">
      <c r="A43" s="4" t="s">
        <v>109</v>
      </c>
      <c r="B43" s="6" t="n">
        <v>0</v>
      </c>
      <c r="C43" s="6" t="n">
        <v>0</v>
      </c>
    </row>
    <row r="44" spans="1:3">
      <c r="A44" s="4" t="s">
        <v>110</v>
      </c>
      <c r="B44" s="6" t="n">
        <v>0</v>
      </c>
      <c r="C44" s="6" t="n">
        <v>0</v>
      </c>
    </row>
    <row r="45" spans="1:3">
      <c r="A45" s="4" t="s">
        <v>112</v>
      </c>
      <c r="B45" s="6" t="n">
        <v>0</v>
      </c>
      <c r="C45" s="6" t="n">
        <v>0</v>
      </c>
    </row>
    <row r="46" spans="1:3">
      <c r="A46" s="4" t="s">
        <v>113</v>
      </c>
      <c r="B46" s="6" t="n">
        <v>0</v>
      </c>
      <c r="C46" s="6" t="n">
        <v>0</v>
      </c>
    </row>
    <row r="47" spans="1:3">
      <c r="A47" s="4" t="s">
        <v>411</v>
      </c>
    </row>
    <row r="48" spans="1:3">
      <c r="A48" s="3" t="s">
        <v>421</v>
      </c>
    </row>
    <row r="49" spans="1:3">
      <c r="A49" s="4" t="s">
        <v>422</v>
      </c>
      <c r="B49" s="6" t="n">
        <v>21744</v>
      </c>
      <c r="C49" s="6" t="n">
        <v>18748</v>
      </c>
    </row>
    <row r="50" spans="1:3">
      <c r="A50" s="3" t="s">
        <v>102</v>
      </c>
    </row>
    <row r="51" spans="1:3">
      <c r="A51" s="4" t="s">
        <v>103</v>
      </c>
      <c r="B51" s="6" t="n">
        <v>17</v>
      </c>
      <c r="C51" s="6" t="n">
        <v>1</v>
      </c>
    </row>
    <row r="52" spans="1:3">
      <c r="A52" s="4" t="s">
        <v>104</v>
      </c>
      <c r="B52" s="6" t="n">
        <v>-3636</v>
      </c>
      <c r="C52" s="6" t="n">
        <v>-2837</v>
      </c>
    </row>
    <row r="53" spans="1:3">
      <c r="A53" s="4" t="s">
        <v>105</v>
      </c>
      <c r="B53" s="6" t="n">
        <v>-3619</v>
      </c>
      <c r="C53" s="6" t="n">
        <v>-2836</v>
      </c>
    </row>
    <row r="54" spans="1:3">
      <c r="A54" s="3" t="s">
        <v>106</v>
      </c>
    </row>
    <row r="55" spans="1:3">
      <c r="A55" s="4" t="s">
        <v>423</v>
      </c>
      <c r="B55" s="6" t="n">
        <v>-13444</v>
      </c>
      <c r="C55" s="6" t="n">
        <v>-10789</v>
      </c>
    </row>
    <row r="56" spans="1:3">
      <c r="A56" s="4" t="s">
        <v>424</v>
      </c>
      <c r="B56" s="6" t="n">
        <v>-8</v>
      </c>
      <c r="C56" s="6" t="n">
        <v>-8</v>
      </c>
    </row>
    <row r="57" spans="1:3">
      <c r="A57" s="4" t="s">
        <v>108</v>
      </c>
      <c r="B57" s="6" t="n">
        <v>0</v>
      </c>
      <c r="C57" s="6" t="n">
        <v>0</v>
      </c>
    </row>
    <row r="58" spans="1:3">
      <c r="A58" s="4" t="s">
        <v>109</v>
      </c>
      <c r="B58" s="6" t="n">
        <v>-13452</v>
      </c>
      <c r="C58" s="6" t="n">
        <v>-10797</v>
      </c>
    </row>
    <row r="59" spans="1:3">
      <c r="A59" s="4" t="s">
        <v>110</v>
      </c>
      <c r="B59" s="6" t="n">
        <v>4673</v>
      </c>
      <c r="C59" s="6" t="n">
        <v>5115</v>
      </c>
    </row>
    <row r="60" spans="1:3">
      <c r="A60" s="4" t="s">
        <v>112</v>
      </c>
      <c r="B60" s="6" t="n">
        <v>51395</v>
      </c>
      <c r="C60" s="6" t="n">
        <v>46438</v>
      </c>
    </row>
    <row r="61" spans="1:3">
      <c r="A61" s="4" t="s">
        <v>113</v>
      </c>
      <c r="B61" s="7" t="n">
        <v>56068</v>
      </c>
      <c r="C61" s="7" t="n">
        <v>51553</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sheetPr>
  <dimension ref="A1:C37"/>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92</v>
      </c>
      <c r="B1" s="2" t="s">
        <v>1</v>
      </c>
    </row>
    <row r="2" spans="1:3">
      <c r="B2" s="2" t="s">
        <v>2</v>
      </c>
      <c r="C2" s="2" t="s">
        <v>69</v>
      </c>
    </row>
    <row r="3" spans="1:3">
      <c r="A3" s="3" t="s">
        <v>93</v>
      </c>
    </row>
    <row r="4" spans="1:3">
      <c r="A4" s="4" t="s">
        <v>91</v>
      </c>
      <c r="B4" s="7" t="n">
        <v>3111</v>
      </c>
      <c r="C4" s="7" t="n">
        <v>-240</v>
      </c>
    </row>
    <row r="5" spans="1:3">
      <c r="A5" s="3" t="s">
        <v>94</v>
      </c>
    </row>
    <row r="6" spans="1:3">
      <c r="A6" s="4" t="s">
        <v>81</v>
      </c>
      <c r="B6" s="6" t="n">
        <v>7384</v>
      </c>
      <c r="C6" s="6" t="n">
        <v>7163</v>
      </c>
    </row>
    <row r="7" spans="1:3">
      <c r="A7" s="4" t="s">
        <v>95</v>
      </c>
      <c r="B7" s="6" t="n">
        <v>784</v>
      </c>
      <c r="C7" s="6" t="n">
        <v>720</v>
      </c>
    </row>
    <row r="8" spans="1:3">
      <c r="A8" s="4" t="s">
        <v>96</v>
      </c>
      <c r="B8" s="6" t="n">
        <v>-5</v>
      </c>
      <c r="C8" s="6" t="n">
        <v>5</v>
      </c>
    </row>
    <row r="9" spans="1:3">
      <c r="A9" s="4" t="s">
        <v>97</v>
      </c>
      <c r="B9" s="6" t="n">
        <v>374</v>
      </c>
      <c r="C9" s="6" t="n">
        <v>162</v>
      </c>
    </row>
    <row r="10" spans="1:3">
      <c r="A10" s="4" t="s">
        <v>46</v>
      </c>
      <c r="B10" s="6" t="n">
        <v>1616</v>
      </c>
      <c r="C10" s="6" t="n">
        <v>3366</v>
      </c>
    </row>
    <row r="11" spans="1:3">
      <c r="A11" s="3" t="s">
        <v>98</v>
      </c>
    </row>
    <row r="12" spans="1:3">
      <c r="A12" s="4" t="s">
        <v>99</v>
      </c>
      <c r="B12" s="6" t="n">
        <v>582</v>
      </c>
      <c r="C12" s="6" t="n">
        <v>153</v>
      </c>
    </row>
    <row r="13" spans="1:3">
      <c r="A13" s="4" t="s">
        <v>29</v>
      </c>
      <c r="B13" s="6" t="n">
        <v>520</v>
      </c>
      <c r="C13" s="6" t="n">
        <v>801</v>
      </c>
    </row>
    <row r="14" spans="1:3">
      <c r="A14" s="4" t="s">
        <v>30</v>
      </c>
      <c r="B14" s="6" t="n">
        <v>58</v>
      </c>
      <c r="C14" s="6" t="n">
        <v>235</v>
      </c>
    </row>
    <row r="15" spans="1:3">
      <c r="A15" s="4" t="s">
        <v>100</v>
      </c>
      <c r="B15" s="6" t="n">
        <v>68</v>
      </c>
      <c r="C15" s="6" t="n">
        <v>-1</v>
      </c>
    </row>
    <row r="16" spans="1:3">
      <c r="A16" s="4" t="s">
        <v>38</v>
      </c>
      <c r="B16" s="6" t="n">
        <v>-2271</v>
      </c>
      <c r="C16" s="6" t="n">
        <v>562</v>
      </c>
    </row>
    <row r="17" spans="1:3">
      <c r="A17" s="4" t="s">
        <v>39</v>
      </c>
      <c r="B17" s="6" t="n">
        <v>4527</v>
      </c>
      <c r="C17" s="6" t="n">
        <v>4501</v>
      </c>
    </row>
    <row r="18" spans="1:3">
      <c r="A18" s="4" t="s">
        <v>40</v>
      </c>
      <c r="B18" s="6" t="n">
        <v>-958</v>
      </c>
      <c r="C18" s="6" t="n">
        <v>647</v>
      </c>
    </row>
    <row r="19" spans="1:3">
      <c r="A19" s="4" t="s">
        <v>28</v>
      </c>
      <c r="B19" s="6" t="n">
        <v>0</v>
      </c>
      <c r="C19" s="6" t="n">
        <v>95</v>
      </c>
    </row>
    <row r="20" spans="1:3">
      <c r="A20" s="4" t="s">
        <v>45</v>
      </c>
      <c r="B20" s="6" t="n">
        <v>-11</v>
      </c>
      <c r="C20" s="6" t="n">
        <v>-8</v>
      </c>
    </row>
    <row r="21" spans="1:3">
      <c r="A21" s="4" t="s">
        <v>101</v>
      </c>
      <c r="B21" s="6" t="n">
        <v>15779</v>
      </c>
      <c r="C21" s="6" t="n">
        <v>18161</v>
      </c>
    </row>
    <row r="22" spans="1:3">
      <c r="A22" s="3" t="s">
        <v>102</v>
      </c>
    </row>
    <row r="23" spans="1:3">
      <c r="A23" s="4" t="s">
        <v>103</v>
      </c>
      <c r="B23" s="6" t="n">
        <v>17</v>
      </c>
      <c r="C23" s="6" t="n">
        <v>1</v>
      </c>
    </row>
    <row r="24" spans="1:3">
      <c r="A24" s="4" t="s">
        <v>104</v>
      </c>
      <c r="B24" s="6" t="n">
        <v>-4482</v>
      </c>
      <c r="C24" s="6" t="n">
        <v>-3125</v>
      </c>
    </row>
    <row r="25" spans="1:3">
      <c r="A25" s="4" t="s">
        <v>105</v>
      </c>
      <c r="B25" s="6" t="n">
        <v>-4465</v>
      </c>
      <c r="C25" s="6" t="n">
        <v>-3124</v>
      </c>
    </row>
    <row r="26" spans="1:3">
      <c r="A26" s="3" t="s">
        <v>106</v>
      </c>
    </row>
    <row r="27" spans="1:3">
      <c r="A27" s="4" t="s">
        <v>107</v>
      </c>
      <c r="B27" s="6" t="n">
        <v>-8</v>
      </c>
      <c r="C27" s="6" t="n">
        <v>-8</v>
      </c>
    </row>
    <row r="28" spans="1:3">
      <c r="A28" s="4" t="s">
        <v>108</v>
      </c>
      <c r="B28" s="6" t="n">
        <v>-73</v>
      </c>
      <c r="C28" s="6" t="n">
        <v>-47</v>
      </c>
    </row>
    <row r="29" spans="1:3">
      <c r="A29" s="4" t="s">
        <v>109</v>
      </c>
      <c r="B29" s="6" t="n">
        <v>-81</v>
      </c>
      <c r="C29" s="6" t="n">
        <v>-55</v>
      </c>
    </row>
    <row r="30" spans="1:3">
      <c r="A30" s="4" t="s">
        <v>110</v>
      </c>
      <c r="B30" s="6" t="n">
        <v>11233</v>
      </c>
      <c r="C30" s="6" t="n">
        <v>14982</v>
      </c>
    </row>
    <row r="31" spans="1:3">
      <c r="A31" s="3" t="s">
        <v>111</v>
      </c>
    </row>
    <row r="32" spans="1:3">
      <c r="A32" s="4" t="s">
        <v>112</v>
      </c>
      <c r="B32" s="6" t="n">
        <v>157779</v>
      </c>
      <c r="C32" s="6" t="n">
        <v>135175</v>
      </c>
    </row>
    <row r="33" spans="1:3">
      <c r="A33" s="4" t="s">
        <v>113</v>
      </c>
      <c r="B33" s="6" t="n">
        <v>169012</v>
      </c>
      <c r="C33" s="6" t="n">
        <v>150157</v>
      </c>
    </row>
    <row r="34" spans="1:3">
      <c r="A34" s="3" t="s">
        <v>114</v>
      </c>
    </row>
    <row r="35" spans="1:3">
      <c r="A35" s="4" t="s">
        <v>115</v>
      </c>
      <c r="B35" s="6" t="n">
        <v>2432</v>
      </c>
      <c r="C35" s="6" t="n">
        <v>2431</v>
      </c>
    </row>
    <row r="36" spans="1:3">
      <c r="A36" s="3" t="s">
        <v>116</v>
      </c>
    </row>
    <row r="37" spans="1:3">
      <c r="A37" s="4" t="s">
        <v>117</v>
      </c>
      <c r="B37" s="7" t="n">
        <v>311</v>
      </c>
      <c r="C37" s="7" t="n">
        <v>316</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118</v>
      </c>
      <c r="B1" s="2" t="s">
        <v>1</v>
      </c>
    </row>
    <row r="2" spans="1:2">
      <c r="B2" s="2" t="s">
        <v>2</v>
      </c>
    </row>
    <row r="3" spans="1:2">
      <c r="A3" s="3" t="s">
        <v>119</v>
      </c>
    </row>
    <row r="4" spans="1:2">
      <c r="A4" s="4" t="s">
        <v>118</v>
      </c>
      <c r="B4" s="4" t="s">
        <v>120</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r="1" spans="1:2">
      <c r="A1" s="1" t="s">
        <v>121</v>
      </c>
      <c r="B1" s="2" t="s">
        <v>1</v>
      </c>
    </row>
    <row r="2" spans="1:2">
      <c r="B2" s="2" t="s">
        <v>2</v>
      </c>
    </row>
    <row r="3" spans="1:2">
      <c r="A3" s="3" t="s">
        <v>122</v>
      </c>
    </row>
    <row r="4" spans="1:2">
      <c r="A4" s="4" t="s">
        <v>121</v>
      </c>
      <c r="B4" s="4" t="s">
        <v>123</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r="1" spans="1:2">
      <c r="A1" s="1" t="s">
        <v>124</v>
      </c>
      <c r="B1" s="2" t="s">
        <v>1</v>
      </c>
    </row>
    <row r="2" spans="1:2">
      <c r="B2" s="2" t="s">
        <v>2</v>
      </c>
    </row>
    <row r="3" spans="1:2">
      <c r="A3" s="3" t="s">
        <v>125</v>
      </c>
    </row>
    <row r="4" spans="1:2">
      <c r="A4" s="4" t="s">
        <v>124</v>
      </c>
      <c r="B4" s="4" t="s">
        <v>126</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r="A1" s="1" t="s">
        <v>127</v>
      </c>
      <c r="B1" s="2" t="s">
        <v>1</v>
      </c>
    </row>
    <row r="2" spans="1:2">
      <c r="B2" s="2" t="s">
        <v>2</v>
      </c>
    </row>
    <row r="3" spans="1:2">
      <c r="A3" s="3" t="s">
        <v>128</v>
      </c>
    </row>
    <row r="4" spans="1:2">
      <c r="A4" s="4" t="s">
        <v>127</v>
      </c>
      <c r="B4" s="4" t="s">
        <v>129</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45</vt:i4>
      </vt:variant>
    </vt:vector>
  </ns0:HeadingPairs>
  <ns0:TitlesOfParts>
    <vt:vector xmlns:vt="http://schemas.openxmlformats.org/officeDocument/2006/docPropsVTypes" baseType="lpstr" size="45">
      <vt:lpstr>Document and Entity Information</vt:lpstr>
      <vt:lpstr>Condensed Consolidated Balance </vt:lpstr>
      <vt:lpstr>Condensed Consolidated Balance3</vt:lpstr>
      <vt:lpstr>Unaudited Condensed Consolidate</vt:lpstr>
      <vt:lpstr>Unaudited Condensed Consolidat5</vt:lpstr>
      <vt:lpstr>Organization, Consolidation and</vt:lpstr>
      <vt:lpstr>Summary of Significant Accounti</vt:lpstr>
      <vt:lpstr>Restricted Cash</vt:lpstr>
      <vt:lpstr>Property and Equipment, Net</vt:lpstr>
      <vt:lpstr>Goodwill and Other Intangible A</vt:lpstr>
      <vt:lpstr>Other Assets</vt:lpstr>
      <vt:lpstr>Accrued Expense</vt:lpstr>
      <vt:lpstr>Long-Term Debt</vt:lpstr>
      <vt:lpstr>Income Taxes</vt:lpstr>
      <vt:lpstr>Share-based Compensation</vt:lpstr>
      <vt:lpstr>Commitments and Contingencies</vt:lpstr>
      <vt:lpstr>Segment Information</vt:lpstr>
      <vt:lpstr>Condensed Consolidated Guaranto</vt:lpstr>
      <vt:lpstr>Summary of Significant Accoun19</vt:lpstr>
      <vt:lpstr>Property and Equipment, Net (Ta</vt:lpstr>
      <vt:lpstr>Goodwill and Other Intangible21</vt:lpstr>
      <vt:lpstr>Other Assets (Tables)</vt:lpstr>
      <vt:lpstr>Accrued Expense (Tables)</vt:lpstr>
      <vt:lpstr>Long-Term Debt (Tables)</vt:lpstr>
      <vt:lpstr>Share-based Compensation (Table</vt:lpstr>
      <vt:lpstr>Segment Information (Tables)</vt:lpstr>
      <vt:lpstr>Condensed Consolidated Guaran27</vt:lpstr>
      <vt:lpstr>Organization, Consolidation a28</vt:lpstr>
      <vt:lpstr>Summary of Significant Accoun29</vt:lpstr>
      <vt:lpstr>Property and Equipment, Net (De</vt:lpstr>
      <vt:lpstr>Goodwill and Other Intangible31</vt:lpstr>
      <vt:lpstr>Goodwill and Other Intangible32</vt:lpstr>
      <vt:lpstr>Goodwill and Other Intangible33</vt:lpstr>
      <vt:lpstr>Other Assets (Details)</vt:lpstr>
      <vt:lpstr>Accrued Expense (Details)</vt:lpstr>
      <vt:lpstr>Long-Term Debt - Summary of deb</vt:lpstr>
      <vt:lpstr>Long-Term Debt (Details)</vt:lpstr>
      <vt:lpstr>Income Taxes-Narrative (Details</vt:lpstr>
      <vt:lpstr>Share-based Compensation (Detai</vt:lpstr>
      <vt:lpstr>Commitments and Contingencies (</vt:lpstr>
      <vt:lpstr>Commitments and Contingencies C</vt:lpstr>
      <vt:lpstr>Segment Information (Details)</vt:lpstr>
      <vt:lpstr>Condensed Consolidated Guaran43</vt:lpstr>
      <vt:lpstr>Condensed Consolidated Guaran44</vt:lpstr>
      <vt:lpstr>Condensed Consolidated Guaran45</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5-12T16:28:34Z</dcterms:created>
  <dcterms:modified xmlns:dcterms="http://purl.org/dc/terms/" xmlns:xsi="http://www.w3.org/2001/XMLSchema-instance" xsi:type="dcterms:W3CDTF">2016-05-12T16:28:34Z</dcterms:modified>
  <dc:title xmlns:dc="http://purl.org/dc/elements/1.1/">Untitled</dc:title>
  <dc:description xmlns:dc="http://purl.org/dc/elements/1.1/"/>
  <dc:subject xmlns:dc="http://purl.org/dc/elements/1.1/"/>
  <cp:keywords/>
  <cp:category/>
</cp:coreProperties>
</file>